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ules of Invest"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Investment and Fair Value" sheetId="10" state="visible" r:id="rId10"/>
    <sheet xmlns:r="http://schemas.openxmlformats.org/officeDocument/2006/relationships" name="Related Party Transactions" sheetId="11" state="visible" r:id="rId11"/>
    <sheet xmlns:r="http://schemas.openxmlformats.org/officeDocument/2006/relationships" name="Significant Risk Factors" sheetId="12" state="visible" r:id="rId12"/>
    <sheet xmlns:r="http://schemas.openxmlformats.org/officeDocument/2006/relationships" name="Commitments and Contingencies" sheetId="13" state="visible" r:id="rId13"/>
    <sheet xmlns:r="http://schemas.openxmlformats.org/officeDocument/2006/relationships" name="Members' Capital"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stment and Fair Value (Tabl" sheetId="18" state="visible" r:id="rId18"/>
    <sheet xmlns:r="http://schemas.openxmlformats.org/officeDocument/2006/relationships" name="Members' Capital (Tables)" sheetId="19" state="visible" r:id="rId19"/>
    <sheet xmlns:r="http://schemas.openxmlformats.org/officeDocument/2006/relationships" name="Financial Highlights (Tables)" sheetId="20" state="visible" r:id="rId20"/>
    <sheet xmlns:r="http://schemas.openxmlformats.org/officeDocument/2006/relationships" name="Business (Details)" sheetId="21" state="visible" r:id="rId21"/>
    <sheet xmlns:r="http://schemas.openxmlformats.org/officeDocument/2006/relationships" name="Investment and Fair Value (Narr" sheetId="22" state="visible" r:id="rId22"/>
    <sheet xmlns:r="http://schemas.openxmlformats.org/officeDocument/2006/relationships" name="Investment and Fair Value (Summ" sheetId="23" state="visible" r:id="rId23"/>
    <sheet xmlns:r="http://schemas.openxmlformats.org/officeDocument/2006/relationships" name="Investment and Fair Value (Su24" sheetId="24" state="visible" r:id="rId24"/>
    <sheet xmlns:r="http://schemas.openxmlformats.org/officeDocument/2006/relationships" name="Investment and Fair Value (Su25" sheetId="25" state="visible" r:id="rId25"/>
    <sheet xmlns:r="http://schemas.openxmlformats.org/officeDocument/2006/relationships" name="Investment and Fair Value (Equi" sheetId="26" state="visible" r:id="rId26"/>
    <sheet xmlns:r="http://schemas.openxmlformats.org/officeDocument/2006/relationships" name="Investments and Fair Value (Cha" sheetId="27" state="visible" r:id="rId27"/>
    <sheet xmlns:r="http://schemas.openxmlformats.org/officeDocument/2006/relationships" name="Investment and Fair Value (Valu" sheetId="28" state="visible" r:id="rId28"/>
    <sheet xmlns:r="http://schemas.openxmlformats.org/officeDocument/2006/relationships" name="Related Party Transactions (Det" sheetId="29" state="visible" r:id="rId29"/>
    <sheet xmlns:r="http://schemas.openxmlformats.org/officeDocument/2006/relationships" name="Members' Capital Members' Capit" sheetId="30" state="visible" r:id="rId30"/>
    <sheet xmlns:r="http://schemas.openxmlformats.org/officeDocument/2006/relationships" name="Members' Capital Members' Cap31" sheetId="31" state="visible" r:id="rId31"/>
    <sheet xmlns:r="http://schemas.openxmlformats.org/officeDocument/2006/relationships" name="Members' Capital Members' Cap32" sheetId="32" state="visible" r:id="rId32"/>
    <sheet xmlns:r="http://schemas.openxmlformats.org/officeDocument/2006/relationships" name="Financial Highlights (Details)" sheetId="33" state="visible" r:id="rId33"/>
  </sheets>
  <definedNames/>
  <calcPr calcId="124519" fullCalcOnLoad="1"/>
</workbook>
</file>

<file path=xl/sharedStrings.xml><?xml version="1.0" encoding="utf-8"?>
<sst xmlns="http://schemas.openxmlformats.org/spreadsheetml/2006/main" uniqueCount="654">
  <si>
    <t>Document Entity Information Document - USD ($)</t>
  </si>
  <si>
    <t>6 Months Ended</t>
  </si>
  <si>
    <t>Jun. 30, 2018</t>
  </si>
  <si>
    <t>Aug. 08, 2018</t>
  </si>
  <si>
    <t>Document And Entity Information [Abstract]</t>
  </si>
  <si>
    <t>Entity Registrant Name</t>
  </si>
  <si>
    <t>Terra Secured Income Fund 5, LL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t>
  </si>
  <si>
    <t>Dec. 31, 2017</t>
  </si>
  <si>
    <t>Assets</t>
  </si>
  <si>
    <t>Equity investment in Terra Property Trust, Inc. at fair value — controlled (cost of $270,916,726 and $275,401,972, respectively)</t>
  </si>
  <si>
    <t>Cash and cash equivalents</t>
  </si>
  <si>
    <t>Other assets</t>
  </si>
  <si>
    <t>Total assets</t>
  </si>
  <si>
    <t>Liabilities</t>
  </si>
  <si>
    <t>Accounts payable and accrued expenses</t>
  </si>
  <si>
    <t>Total liabilities</t>
  </si>
  <si>
    <t>Commitments and Contingencies</t>
  </si>
  <si>
    <t xml:space="preserve"> </t>
  </si>
  <si>
    <t>Members' capital:</t>
  </si>
  <si>
    <t>Managing member</t>
  </si>
  <si>
    <t>Non-managing members</t>
  </si>
  <si>
    <t>Total members’ capital</t>
  </si>
  <si>
    <t>Total liabilities and members' capital</t>
  </si>
  <si>
    <t>Consolidated Statements of Financial Condition (Parentheticals) - USD ($)</t>
  </si>
  <si>
    <t>Statement of Financial Position [Abstract]</t>
  </si>
  <si>
    <t>Investment Owned, at Cost</t>
  </si>
  <si>
    <t>Consolidated Statements of Operations - USD ($)</t>
  </si>
  <si>
    <t>3 Months Ended</t>
  </si>
  <si>
    <t>Jun. 30, 2017</t>
  </si>
  <si>
    <t>Investment income - controlled</t>
  </si>
  <si>
    <t>Dividend income</t>
  </si>
  <si>
    <t>Investment income</t>
  </si>
  <si>
    <t>Other operating income</t>
  </si>
  <si>
    <t>Total investment income</t>
  </si>
  <si>
    <t>Operating expenses</t>
  </si>
  <si>
    <t>Professional fees</t>
  </si>
  <si>
    <t>Other</t>
  </si>
  <si>
    <t>Total operating expenses</t>
  </si>
  <si>
    <t>Net investment income</t>
  </si>
  <si>
    <t>Net change in unrealized (depreciation) appreciation on investment — controlled</t>
  </si>
  <si>
    <t>Net increase in members’ capital resulting from operations</t>
  </si>
  <si>
    <t>Consolidated Statements of Changes in Members' Capital - USD ($)</t>
  </si>
  <si>
    <t>Changes in Members' Capital [Roll Forward]</t>
  </si>
  <si>
    <t>Balance, beginning of period</t>
  </si>
  <si>
    <t>Capital distributions</t>
  </si>
  <si>
    <t>Capital redemptions</t>
  </si>
  <si>
    <t>Increase in members’ capital resulting from operations:</t>
  </si>
  <si>
    <t>Net change in unrealized depreciation or appreciation on investment</t>
  </si>
  <si>
    <t>Balance, end of period</t>
  </si>
  <si>
    <t>Managing Member</t>
  </si>
  <si>
    <t>Non-managing Members</t>
  </si>
  <si>
    <t>Consolidated Statements of Cash Flows - USD ($)</t>
  </si>
  <si>
    <t>Statement of Cash Flows [Abstract]</t>
  </si>
  <si>
    <t>Adjustments to reconcile net increase in members’ capital resulting from operations to net cash provided by operating activities:</t>
  </si>
  <si>
    <t>Return of capital on investment</t>
  </si>
  <si>
    <t>Net change in unrealized depreciation (appreciation) on investment</t>
  </si>
  <si>
    <t>Changes in operating assets and liabilities:</t>
  </si>
  <si>
    <t>Increase in other assets</t>
  </si>
  <si>
    <t>Increase (decrease) in accounts payable and accrued expenses</t>
  </si>
  <si>
    <t>Decrease in due to Terra Property Trust, Inc.</t>
  </si>
  <si>
    <t>Net cash provided by operating activities</t>
  </si>
  <si>
    <t>Cash flows from financing activities:</t>
  </si>
  <si>
    <t>Distributions paid</t>
  </si>
  <si>
    <t>Payments for capital redemptions</t>
  </si>
  <si>
    <t>Net cash used in financing activities</t>
  </si>
  <si>
    <t>Net (decrease) increase in cash and cash equivalents</t>
  </si>
  <si>
    <t>Cash and cash equivalents at beginning of period</t>
  </si>
  <si>
    <t>Cash and cash equivalents at end of period</t>
  </si>
  <si>
    <t>Supplemental Disclosure of Cash Flows Information:</t>
  </si>
  <si>
    <t>Cash paid for income taxes</t>
  </si>
  <si>
    <t>Cash paid for interest</t>
  </si>
  <si>
    <t>Consolidated Scheules of Investments Statement - USD ($)</t>
  </si>
  <si>
    <t>12 Months Ended</t>
  </si>
  <si>
    <t>Schedule of Investments</t>
  </si>
  <si>
    <t>Common Stock, Shares, Outstanding</t>
  </si>
  <si>
    <t>Cost</t>
  </si>
  <si>
    <t>Fair Value</t>
  </si>
  <si>
    <t>Terra Property Trust | US</t>
  </si>
  <si>
    <t>Principal Amount</t>
  </si>
  <si>
    <t>[1]</t>
  </si>
  <si>
    <t>[2]</t>
  </si>
  <si>
    <t>% of Members Capital</t>
  </si>
  <si>
    <t>142.30%</t>
  </si>
  <si>
    <t>[3]</t>
  </si>
  <si>
    <t>129.70%</t>
  </si>
  <si>
    <t>[4]</t>
  </si>
  <si>
    <t>Terra Property Trust | Controlled</t>
  </si>
  <si>
    <t>Equity Method Investment, Ownership Percentage</t>
  </si>
  <si>
    <t>100.00%</t>
  </si>
  <si>
    <t>Terra Property Trust | Controlled | Initial Acquisition</t>
  </si>
  <si>
    <t>Acquisition Date</t>
  </si>
  <si>
    <t>Jan. 1,
		2016</t>
  </si>
  <si>
    <t>Terra Property Trust | Controlled | Subsequent Acquisition</t>
  </si>
  <si>
    <t>Mar. 7,
		2016</t>
  </si>
  <si>
    <t>Terra Property Trust | Non-controlled | US</t>
  </si>
  <si>
    <t>141.70%</t>
  </si>
  <si>
    <t>129.10%</t>
  </si>
  <si>
    <t>Terra Property Trust | Non-controlled | US | AL</t>
  </si>
  <si>
    <t>1.40%</t>
  </si>
  <si>
    <t>Terra Property Trust | Non-controlled | US | AL | ASA Mgt Holdings LLC | Preferred Equity Investment | Multifamily</t>
  </si>
  <si>
    <t>Interest Rate</t>
  </si>
  <si>
    <t>16.00%</t>
  </si>
  <si>
    <t>Apr. 7,
		2012</t>
  </si>
  <si>
    <t>Maturity Date</t>
  </si>
  <si>
    <t>Aug. 1,
		2022</t>
  </si>
  <si>
    <t>0.80%</t>
  </si>
  <si>
    <t>Terra Property Trust | Non-controlled | US | AL | SVA Mgt Holdings LLC | Preferred Equity Investment | Multifamily</t>
  </si>
  <si>
    <t>0.60%</t>
  </si>
  <si>
    <t>Terra Property Trust | Non-controlled | US | CA</t>
  </si>
  <si>
    <t>56.10%</t>
  </si>
  <si>
    <t>40.80%</t>
  </si>
  <si>
    <t>Terra Property Trust | Non-controlled | US | CA | 2539 Morse, LLC | Mezzanine Loan | Student Housing</t>
  </si>
  <si>
    <t>11.00%</t>
  </si>
  <si>
    <t>Oct. 20,
		2017</t>
  </si>
  <si>
    <t>Nov. 1,
		2020</t>
  </si>
  <si>
    <t>1.80%</t>
  </si>
  <si>
    <t>0.90%</t>
  </si>
  <si>
    <t>Terra Property Trust | Non-controlled | US | CA | City Gardens 333 LLC | Preferred Equity Investment | Student Housing</t>
  </si>
  <si>
    <t>[5],[6],[7]</t>
  </si>
  <si>
    <t>12.00%</t>
  </si>
  <si>
    <t>Loans Receivable, Description of Variable Rate Basis</t>
  </si>
  <si>
    <t>LIBOR</t>
  </si>
  <si>
    <t>Apr. 11,
		2018</t>
  </si>
  <si>
    <t>Apr. 1,
		2021</t>
  </si>
  <si>
    <t>[1],[5],[6],[7]</t>
  </si>
  <si>
    <t>[3],[5],[6],[7]</t>
  </si>
  <si>
    <t>5.60%</t>
  </si>
  <si>
    <t>Terra Property Trust | Non-controlled | US | CA | City Gardens 333 LLC | Preferred Equity Investment | Student Housing | LIBOR</t>
  </si>
  <si>
    <t>Loans Receivable, Basis Spread on Variable Rate</t>
  </si>
  <si>
    <t>9.95%</t>
  </si>
  <si>
    <t>LIBOR Floor</t>
  </si>
  <si>
    <t>2.00%</t>
  </si>
  <si>
    <t>Terra Property Trust | Non-controlled | US | CA | Palmer City-Core Stockton Street, LLC | Preferred Equity Investment | Hotel</t>
  </si>
  <si>
    <t>[8]</t>
  </si>
  <si>
    <t>Jan. 17,
		2014</t>
  </si>
  <si>
    <t>Jan. 17,
		2018</t>
  </si>
  <si>
    <t>[2],[8]</t>
  </si>
  <si>
    <t>[4],[8]</t>
  </si>
  <si>
    <t>1.60%</t>
  </si>
  <si>
    <t>Terra Property Trust | Non-controlled | US | CA | Maguire Partners-1733 Ocean, LLC | First Mortgage | Office Building</t>
  </si>
  <si>
    <t>10.60%</t>
  </si>
  <si>
    <t>[9]</t>
  </si>
  <si>
    <t>Mar. 9,
		2018</t>
  </si>
  <si>
    <t>[1],[9]</t>
  </si>
  <si>
    <t>20.10%</t>
  </si>
  <si>
    <t>[3],[9]</t>
  </si>
  <si>
    <t>19.70%</t>
  </si>
  <si>
    <t>Terra Property Trust | Non-controlled | US | CA | Maguire Partners-1733 Ocean, LLC | First Mortgage | Office Building | LIBOR</t>
  </si>
  <si>
    <t>8.50%</t>
  </si>
  <si>
    <t>0.50%</t>
  </si>
  <si>
    <t>Terra Property Trust | Non-controlled | US | CA | L.A. Warner Hotel Partners, LLC | Preferred Equity Investment | Hotel</t>
  </si>
  <si>
    <t>[7],[10],[11]</t>
  </si>
  <si>
    <t>[12],[13],[14]</t>
  </si>
  <si>
    <t>Jul. 25,
		2014</t>
  </si>
  <si>
    <t>Aug. 4,
		2018</t>
  </si>
  <si>
    <t>[1],[7],[10],[11]</t>
  </si>
  <si>
    <t>[2],[12],[13],[14]</t>
  </si>
  <si>
    <t>[3],[7],[10],[11]</t>
  </si>
  <si>
    <t>11.80%</t>
  </si>
  <si>
    <t>[4],[12],[13],[14]</t>
  </si>
  <si>
    <t>Terra Property Trust | Non-controlled | US | CA | Orange Grove Property Investors, LLC | Preferred Equity Investment | Condominium</t>
  </si>
  <si>
    <t>[5],[7]</t>
  </si>
  <si>
    <t>May 24,
		2018</t>
  </si>
  <si>
    <t>Jun. 1,
		2021</t>
  </si>
  <si>
    <t>[1],[5],[7]</t>
  </si>
  <si>
    <t>[3],[5],[7]</t>
  </si>
  <si>
    <t>3.00%</t>
  </si>
  <si>
    <t>Terra Property Trust | Non-controlled | US | CA | Orange Grove Property Investors, LLC | Preferred Equity Investment | Condominium | LIBOR</t>
  </si>
  <si>
    <t>8.00%</t>
  </si>
  <si>
    <t>4.00%</t>
  </si>
  <si>
    <t>Terra Property Trust | Non-controlled | US | CA | TSG-Parcel 1, LLC | First Mortgage | Land</t>
  </si>
  <si>
    <t>[13],[14],[15]</t>
  </si>
  <si>
    <t>[5],[7],[11]</t>
  </si>
  <si>
    <t>Jul. 10,
		2015</t>
  </si>
  <si>
    <t>Dec. 31,
		2018</t>
  </si>
  <si>
    <t>Apr. 10,
		2018</t>
  </si>
  <si>
    <t>[1],[5],[7],[11]</t>
  </si>
  <si>
    <t>[2],[13],[14],[15]</t>
  </si>
  <si>
    <t>6.70%</t>
  </si>
  <si>
    <t>[3],[5],[7],[11]</t>
  </si>
  <si>
    <t>6.60%</t>
  </si>
  <si>
    <t>[4],[13],[14],[15]</t>
  </si>
  <si>
    <t>Terra Property Trust | Non-controlled | US | CA | TSG-Parcel 1, LLC | First Mortgage | Land | LIBOR</t>
  </si>
  <si>
    <t>10.00%</t>
  </si>
  <si>
    <t>Terra Property Trust | Non-controlled | US | CA | SparQ Mezz Borrower, LLC | Mezzanine Loan | Multifamily</t>
  </si>
  <si>
    <t>[16]</t>
  </si>
  <si>
    <t>Sep. 29,
		2017</t>
  </si>
  <si>
    <t>Oct. 1,
		2020</t>
  </si>
  <si>
    <t>[2],[16]</t>
  </si>
  <si>
    <t>2.80%</t>
  </si>
  <si>
    <t>0.20%</t>
  </si>
  <si>
    <t>[4],[16]</t>
  </si>
  <si>
    <t>Total Commitment</t>
  </si>
  <si>
    <t>Terra Property Trust | Non-controlled | US | CA | Windy Hill PV Seven CM, LLC | Preferred Equity Investment | Office Building</t>
  </si>
  <si>
    <t>12.50%</t>
  </si>
  <si>
    <t>Jan. 9,
		2018</t>
  </si>
  <si>
    <t>Jan. 9,
		2021</t>
  </si>
  <si>
    <t>4.10%</t>
  </si>
  <si>
    <t>Terra Property Trust | Non-controlled | US | CA | Windy Hill PV Seven CM, LLC | Preferred Equity Investment | Office Building | Current</t>
  </si>
  <si>
    <t>Current rate</t>
  </si>
  <si>
    <t>Terra Property Trust | Non-controlled | US | CA | Windy Hill PV Seven CM, LLC | Preferred Equity Investment | Office Building | PIK</t>
  </si>
  <si>
    <t>2.50%</t>
  </si>
  <si>
    <t>Terra Property Trust | Non-controlled | US | GA</t>
  </si>
  <si>
    <t>11.40%</t>
  </si>
  <si>
    <t>Terra Property Trust | Non-controlled | US | GA | YMP Georgia Portfolio Mezzanine, LLC | Mezzanine Loan | Multifamily</t>
  </si>
  <si>
    <t>14.00%</t>
  </si>
  <si>
    <t>Dec. 19,
		2013</t>
  </si>
  <si>
    <t>Jan. 6,
		2019</t>
  </si>
  <si>
    <t>1.30%</t>
  </si>
  <si>
    <t>Terra Property Trust | Non-controlled | US | GA | OHM Atlanta Owner, LLC | First Mortgage | Land</t>
  </si>
  <si>
    <t>[14],[15],[17]</t>
  </si>
  <si>
    <t>Jun. 20,
		2017</t>
  </si>
  <si>
    <t>Jun. 20,
		2018</t>
  </si>
  <si>
    <t>[2],[14],[15],[17]</t>
  </si>
  <si>
    <t>10.30%</t>
  </si>
  <si>
    <t>10.10%</t>
  </si>
  <si>
    <t>[4],[14],[15],[17]</t>
  </si>
  <si>
    <t>Terra Property Trust | Non-controlled | US | GA | OHM Atlanta Owner, LLC | First Mortgage | Land | LIBOR</t>
  </si>
  <si>
    <t>9.00%</t>
  </si>
  <si>
    <t>Terra Property Trust | Non-controlled | US | DE | BPG Office Partners III/IV LLC | Mezzanine Loan | Office Building</t>
  </si>
  <si>
    <t>13.50%</t>
  </si>
  <si>
    <t>Jun. 5,
		2015</t>
  </si>
  <si>
    <t>Sep. 4,
		2018</t>
  </si>
  <si>
    <t>Jun. 5,
		2018</t>
  </si>
  <si>
    <t>3.70%</t>
  </si>
  <si>
    <t>Terra Property Trust | Non-controlled | US | FL</t>
  </si>
  <si>
    <t>11.70%</t>
  </si>
  <si>
    <t>19.10%</t>
  </si>
  <si>
    <t>Terra Property Trust | Non-controlled | US | FL | CGI 1100 Biscayne Management Holdco, LLC | Mezzanine Loan | Hotel</t>
  </si>
  <si>
    <t>Nov. 17,
		2017</t>
  </si>
  <si>
    <t>May 17,
		2019</t>
  </si>
  <si>
    <t>9.40%</t>
  </si>
  <si>
    <t>Terra Property Trust | Non-controlled | US | FL | CGI 1100 Biscayne Management Holdco, LLC | Mezzanine Loan | Hotel | Current</t>
  </si>
  <si>
    <t>Terra Property Trust | Non-controlled | US | FL | CGI 1100 Biscayne Management Holdco, LLC | Mezzanine Loan | Hotel | PIK</t>
  </si>
  <si>
    <t>Deferred rate</t>
  </si>
  <si>
    <t>Terra Property Trust | Non-controlled | US | FL | 37 Gables Member LLC | Mezzanine Loan | Multifamily</t>
  </si>
  <si>
    <t>13.00%</t>
  </si>
  <si>
    <t>[7],[10]</t>
  </si>
  <si>
    <t>[12],[14]</t>
  </si>
  <si>
    <t>Jun. 16,
		2016</t>
  </si>
  <si>
    <t>Jun. 16,
		2019</t>
  </si>
  <si>
    <t>[1],[7],[10]</t>
  </si>
  <si>
    <t>[2],[12],[14]</t>
  </si>
  <si>
    <t>2.10%</t>
  </si>
  <si>
    <t>[3],[7],[10]</t>
  </si>
  <si>
    <t>[4],[12],[14]</t>
  </si>
  <si>
    <t>Terra Property Trust | Non-controlled | US | FL | Greystone Gables Holdings Member LLC | Preferred Equity Investment | Multifamily</t>
  </si>
  <si>
    <t>Terra Property Trust | Non-controlled | US | FL | RS JZ 2700 NW2, LLC | First Mortgage | Land</t>
  </si>
  <si>
    <t>[13],[14]</t>
  </si>
  <si>
    <t>Sep. 1,
		2016</t>
  </si>
  <si>
    <t>Mar. 1,
		2018</t>
  </si>
  <si>
    <t>[2],[13],[14]</t>
  </si>
  <si>
    <t>[4],[13],[14]</t>
  </si>
  <si>
    <t>7.80%</t>
  </si>
  <si>
    <t>Terra Property Trust | Non-controlled | US | NC | Stonewall Station Mezz LLC | Mezzanine Loan | Hotel</t>
  </si>
  <si>
    <t>Jun. 1,
		2018</t>
  </si>
  <si>
    <t>May 20,
		2021</t>
  </si>
  <si>
    <t>Terra Property Trust | Non-controlled | US | NC | Stonewall Station Mezz LLC | Mezzanine Loan | Hotel | Current</t>
  </si>
  <si>
    <t>Terra Property Trust | Non-controlled | US | NC | Stonewall Station Mezz LLC | Mezzanine Loan | Hotel | PIK</t>
  </si>
  <si>
    <t>Terra Property Trust | Non-controlled | US | NC | Milestone Greensboro Holdings, LLC | Mezzanine Loan | Hotel</t>
  </si>
  <si>
    <t>Mar. 1,
		2013</t>
  </si>
  <si>
    <t>Terra Property Trust | Non-controlled | US | IN | Muncie Mezz, LLC | Mezzanine Loan | Student Housing</t>
  </si>
  <si>
    <t>Aug. 29,
		2013</t>
  </si>
  <si>
    <t>Sep. 6,
		2023</t>
  </si>
  <si>
    <t>1.10%</t>
  </si>
  <si>
    <t>Terra Property Trust | Non-controlled | US | MA | 150 Blackstone River Road, LLC | Mezzanine Loan | Industrial</t>
  </si>
  <si>
    <t>Sep. 21,
		2017</t>
  </si>
  <si>
    <t>Sep. 6,
		2027</t>
  </si>
  <si>
    <t>2.60%</t>
  </si>
  <si>
    <t>Terra Property Trust | Non-controlled | US | NY</t>
  </si>
  <si>
    <t>26.60%</t>
  </si>
  <si>
    <t>20.50%</t>
  </si>
  <si>
    <t>Terra Property Trust | Non-controlled | US | NY | Cape Church Mezz, LLC | Mezzanine Loan | Condominium</t>
  </si>
  <si>
    <t>[12],[14],[18]</t>
  </si>
  <si>
    <t>Mar. 15,
		2016</t>
  </si>
  <si>
    <t>Jul. 15,
		2019</t>
  </si>
  <si>
    <t>[2],[12],[14],[18]</t>
  </si>
  <si>
    <t>[4],[12],[14],[18]</t>
  </si>
  <si>
    <t>6.30%</t>
  </si>
  <si>
    <t>Terra Property Trust | Non-controlled | US | NY | 140 Schermerhorn Street Mezz LLC | Mezzanine Loan | Hotel</t>
  </si>
  <si>
    <t>Nov. 16,
		2016</t>
  </si>
  <si>
    <t>Dec. 1,
		2019</t>
  </si>
  <si>
    <t>5.50%</t>
  </si>
  <si>
    <t>Terra Property Trust | Non-controlled | US | NY | 221 W. 17th Street Owner, LLC | Mezzanine Loan | Condominium</t>
  </si>
  <si>
    <t>12.80%</t>
  </si>
  <si>
    <t>Jan. 19,
		2018</t>
  </si>
  <si>
    <t>Mar. 31,
		2019</t>
  </si>
  <si>
    <t>Terra Property Trust | Non-controlled | US | NY | 575 CAD I LLC | Mezzanine Loan | Condominium</t>
  </si>
  <si>
    <t>14.50%</t>
  </si>
  <si>
    <t>Jan. 31,
		2017</t>
  </si>
  <si>
    <t>Jul. 31,
		2019</t>
  </si>
  <si>
    <t>Aug. 1,
		2019</t>
  </si>
  <si>
    <t>5.40%</t>
  </si>
  <si>
    <t>4.60%</t>
  </si>
  <si>
    <t>Terra Property Trust | Non-controlled | US | NY | 575 CAD I LLC | Mezzanine Loan | Condominium | Current</t>
  </si>
  <si>
    <t>[10],[11]</t>
  </si>
  <si>
    <t>Terra Property Trust | Non-controlled | US | NY | 575 CAD I LLC | Mezzanine Loan | Condominium | PIK</t>
  </si>
  <si>
    <t>Terra Property Trust | Non-controlled | US | NY | REEC Harlem Holdings Company LLC | Preferred Equity Investment | Land</t>
  </si>
  <si>
    <t>Mar. 9,
		2023</t>
  </si>
  <si>
    <t>7.60%</t>
  </si>
  <si>
    <t>Terra Property Trust | Non-controlled | US | NY | REEC Harlem Holdings Company LLC | Preferred Equity Investment | Land | LIBOR</t>
  </si>
  <si>
    <t>Terra Property Trust | Non-controlled | US | NY | RS JZ Driggs, LLC | Preferred Equity Investment | Multifamily</t>
  </si>
  <si>
    <t>12.30%</t>
  </si>
  <si>
    <t>May 1,
		2018</t>
  </si>
  <si>
    <t>May 1,
		2020</t>
  </si>
  <si>
    <t>0.70%</t>
  </si>
  <si>
    <t>Terra Property Trust | Non-controlled | US | NY | WWML96MEZZ, LLC | Mezzanine Loan | Condominium</t>
  </si>
  <si>
    <t>Dec. 18,
		2015</t>
  </si>
  <si>
    <t>4.90%</t>
  </si>
  <si>
    <t>3.60%</t>
  </si>
  <si>
    <t>Terra Property Trust | Non-controlled | US | NY | WWML96, LLC | Preferred Equity Investment | Condominium</t>
  </si>
  <si>
    <t>Terra Property Trust | Non-controlled | US | OR | Pollin Hotels PDX Mezzanine, LLC | Mezzanine Loan | Hotel</t>
  </si>
  <si>
    <t>Sep. 23,
		2013</t>
  </si>
  <si>
    <t>Oct. 6,
		2018</t>
  </si>
  <si>
    <t>1.90%</t>
  </si>
  <si>
    <t>Terra Property Trust | Non-controlled | US | PA | Millennium Waterfront Associates, L.P. | First Mortgage | Land</t>
  </si>
  <si>
    <t>Jul. 2,
		2015</t>
  </si>
  <si>
    <t>Dec. 28,
		2018</t>
  </si>
  <si>
    <t>5.30%</t>
  </si>
  <si>
    <t>Terra Property Trust | Non-controlled | US | SC | High Pointe Mezzanine Investments,, LLC | Mezzanine Loan | Student Housing</t>
  </si>
  <si>
    <t>Dec. 27,
		2013</t>
  </si>
  <si>
    <t>Jan. 6,
		2024</t>
  </si>
  <si>
    <t>1.20%</t>
  </si>
  <si>
    <t>Terra Property Trust | Non-controlled | US | TN | Kingsport 925-Mezz LLC | Mezzanine Loan | Multifamily</t>
  </si>
  <si>
    <t>Jan. 6,
		2014</t>
  </si>
  <si>
    <t>Dec. 5,
		2018</t>
  </si>
  <si>
    <t>Terra Property Trust | Non-controlled | US | TX</t>
  </si>
  <si>
    <t>3.20%</t>
  </si>
  <si>
    <t>Terra Property Trust | Non-controlled | US | TX | Northland Museo Member, LLC | Mezzanine Loan | Multifamily</t>
  </si>
  <si>
    <t>Nov. 22,
		2013</t>
  </si>
  <si>
    <t>Dec. 6,
		2018</t>
  </si>
  <si>
    <t>1.50%</t>
  </si>
  <si>
    <t>Terra Property Trust | Non-controlled | US | TX | Austin H. I. Owner LLC | Mezzanine Loan | Hotel</t>
  </si>
  <si>
    <t>[7],[11]</t>
  </si>
  <si>
    <t>Sep. 30,
		2015</t>
  </si>
  <si>
    <t>Oct. 6,
		2020</t>
  </si>
  <si>
    <t>[1],[7],[11]</t>
  </si>
  <si>
    <t>[3],[7],[11]</t>
  </si>
  <si>
    <t>Terra Property Trust | Non-controlled | US | TX | AHF-Heritage 1, LLC | Mezzanine Loan | Multifamily</t>
  </si>
  <si>
    <t>Jul. 30,
		2012</t>
  </si>
  <si>
    <t>Aug. 11,
		2022</t>
  </si>
  <si>
    <t>0.40%</t>
  </si>
  <si>
    <t>Terra Property Trust | Non-controlled | US | UT | NB Factory JV, LLC | Preferred Equity Investment | Student Housing</t>
  </si>
  <si>
    <t>15.00%</t>
  </si>
  <si>
    <t>[14],[15]</t>
  </si>
  <si>
    <t>Jun. 29,
		2017</t>
  </si>
  <si>
    <t>Jun. 26,
		2020</t>
  </si>
  <si>
    <t>[2],[14],[15]</t>
  </si>
  <si>
    <t>[4],[14],[15]</t>
  </si>
  <si>
    <t>Terra Property Trust | Non-controlled | US | WA | The Bristol at Southport, LLC | Preferred Equity Investment | Multifamily</t>
  </si>
  <si>
    <t>[6],[7]</t>
  </si>
  <si>
    <t>Sep. 22,
		2017</t>
  </si>
  <si>
    <t>[14],[17]</t>
  </si>
  <si>
    <t>Sep. 22,
		2022</t>
  </si>
  <si>
    <t>[1],[6],[7]</t>
  </si>
  <si>
    <t>[2],[14],[17]</t>
  </si>
  <si>
    <t>[3],[6],[7]</t>
  </si>
  <si>
    <t>8.30%</t>
  </si>
  <si>
    <t>[4],[14],[17]</t>
  </si>
  <si>
    <t>Terra Property Trust | Non-controlled | US | WA | The Bristol at Southport, LLC | Preferred Equity Investment | Multifamily | Current</t>
  </si>
  <si>
    <t>Terra Property Trust | Non-controlled | US | WA | The Bristol at Southport, LLC | Preferred Equity Investment | Multifamily | PIK</t>
  </si>
  <si>
    <t>Terra Property Trust | Non-controlled | US | Other States | Nelson Brothers Professional Real Estate, LLC | Revolving Credit Facility | Other Real Estate Type</t>
  </si>
  <si>
    <t>Aug. 31,
		2016</t>
  </si>
  <si>
    <t>Feb. 1,
		2019</t>
  </si>
  <si>
    <t>5.20%</t>
  </si>
  <si>
    <t>5.10%</t>
  </si>
  <si>
    <t>Terra Property Trust | Non-controlled | US | Participation Interests</t>
  </si>
  <si>
    <t>Terra Property Trust | Non-controlled | US | Participation Interests | CA | LD Milipitas Mezz, LLC | Mezzanine Loan | Hotel</t>
  </si>
  <si>
    <t>[19],[20]</t>
  </si>
  <si>
    <t>Jun. 27,
		2018</t>
  </si>
  <si>
    <t>Jun. 27,
		2021</t>
  </si>
  <si>
    <t>[1],[19],[20]</t>
  </si>
  <si>
    <t>[3],[19],[20]</t>
  </si>
  <si>
    <t>0.00%</t>
  </si>
  <si>
    <t>Ownership Interest</t>
  </si>
  <si>
    <t>25.00%</t>
  </si>
  <si>
    <t>Terra Property Trust | Non-controlled | US | Participation Interests | CA | LD Milipitas Mezz, LLC | Mezzanine Loan | Hotel | LIBOR</t>
  </si>
  <si>
    <t>10.25%</t>
  </si>
  <si>
    <t>2.75%</t>
  </si>
  <si>
    <t>Terra Property Trust | Non-controlled | US | Participation Interests | PA | KOP Hotel XXXI Mezz LP | Mezzanine Loan | Hotel</t>
  </si>
  <si>
    <t>[7],[11],[20]</t>
  </si>
  <si>
    <t>[13],[14],[21]</t>
  </si>
  <si>
    <t>Nov. 24,
		2015</t>
  </si>
  <si>
    <t>Dec. 6,
		2022</t>
  </si>
  <si>
    <t>[1],[7],[11],[20]</t>
  </si>
  <si>
    <t>[2],[13],[14],[21]</t>
  </si>
  <si>
    <t>[3],[7],[11],[20]</t>
  </si>
  <si>
    <t>[4],[13],[14],[21]</t>
  </si>
  <si>
    <t>Obligations Under Participation Agreements | Terra Property Trust | US</t>
  </si>
  <si>
    <t>[5],[6],[7],[10],[11]</t>
  </si>
  <si>
    <t>[12],[13],[14],[15],[17]</t>
  </si>
  <si>
    <t>[1],[5],[6],[7],[10],[11]</t>
  </si>
  <si>
    <t>[2],[12],[13],[14],[15],[17]</t>
  </si>
  <si>
    <t>32.20%</t>
  </si>
  <si>
    <t>[3],[5],[6],[7],[10],[11]</t>
  </si>
  <si>
    <t>27.60%</t>
  </si>
  <si>
    <t>[4],[12],[13],[14],[15],[17]</t>
  </si>
  <si>
    <t>Investment Net | Terra Property Trust | US</t>
  </si>
  <si>
    <t>110.10%</t>
  </si>
  <si>
    <t>102.10%</t>
  </si>
  <si>
    <t>Allowance for Loan Losses | Terra Property Trust | US</t>
  </si>
  <si>
    <t>Allowance for loan losses</t>
  </si>
  <si>
    <t>Because there is no readily available market for these loans, the fair values of these loans were approved in good faith by Terra REIT Advisors, LLC (“Terra REIT Advisors”), Terra Property Trust’s manager beginning on February 8, 2018, pursuant to Terra Property Trust’s valuation policy.</t>
  </si>
  <si>
    <t>Because there is no readily available market for these loans, the fair values of these loans were approved in good faith by Terra Income Advisors, Terra Property Trust’s manager prior to February 8, 2018, pursuant to Terra Property Trust’s valuation policy.</t>
  </si>
  <si>
    <t>Percentages are based on the fair value of the Company’s investment in Terra Property Trust of $270.8 million as of June 30, 2018.</t>
  </si>
  <si>
    <t>Percentages are based on the fair value of the Company’s investment in Terra Property Trust of $275.4 million as of December 31, 2017.</t>
  </si>
  <si>
    <t>[5]</t>
  </si>
  <si>
    <t>Terra Property Trust sold a portion of its interest in this loan through a participation agreement to Terra Income Fund 6, Inc., an affiliated fund advised by Terra Income Advisors, LLC (“Terra Income Advisors”), an affiliate of our sponsor and Terra Property Trust’s manager prior to February 8, 2018.</t>
  </si>
  <si>
    <t>[6]</t>
  </si>
  <si>
    <t>Terra Property Trust sold a portion of its interest in this loan through a participation agreement to Terra Property Trust 2, Inc., an affiliated fund managed by Terra REIT Advisors beginning on February 8, 2018.</t>
  </si>
  <si>
    <t>[7]</t>
  </si>
  <si>
    <t>The loan participations from Terra Property Trust do not qualify for sale accounting under Accounting Standards Codification (“ASC”) Topic 860, Transfers and Servicing, and therefore, the gross amount of these loans remain in the consolidated statements of financial condition.</t>
  </si>
  <si>
    <t>This loan was repaid on January 17, 2018.</t>
  </si>
  <si>
    <t>As of June 30, 2018, the principal balance of this loan was past due. On July 30, 2018, Terra Property Trust foreclosed on the real estate property encumbering the loan.</t>
  </si>
  <si>
    <t>[10]</t>
  </si>
  <si>
    <t>Terra Property Trust sold a portion of its interests in these loans via participation agreements to Terra Income Fund International, an affiliated fund advised by Terra REIT Advisors beginning on February 8, 2018.</t>
  </si>
  <si>
    <t>[11]</t>
  </si>
  <si>
    <t>Terra Property Trust sold a portion of its interests in these loans via participation agreements to Terra Secured Income Fund 5 International, an affiliated fund advised by Terra REIT Advisors beginning on February 8, 2018.</t>
  </si>
  <si>
    <t>[12]</t>
  </si>
  <si>
    <t>Terra Property Trust sold a portion of its interests in these loans via participation agreements to Terra Income Fund International, an affiliated fund advised by Terra Income Advisors prior to February 8, 2018.</t>
  </si>
  <si>
    <t>[13]</t>
  </si>
  <si>
    <t>Terra Property Trust sold a portion of its interests in these loans via participation agreements to Terra Secured Income Fund 5 International, an affiliated fund advised by Terra Income Advisors prior to February 8, 2018.</t>
  </si>
  <si>
    <t>[14]</t>
  </si>
  <si>
    <t>The loan participations from Terra Property Trust do not qualify for sale accounting under ASC Topic 860, Transfers and Servicing, and therefore, the gross amount of these loans remain in the consolidated statements of financial condition.</t>
  </si>
  <si>
    <t>[15]</t>
  </si>
  <si>
    <t>Terra Property Trust sold a portion of its interest in this loan through a participation agreement to Terra Income Fund 6, Inc., an affiliated fund advised by Terra Income Advisors.</t>
  </si>
  <si>
    <t>On September 29, 2017, Terra Property Trust entered into agreement with the borrower to provide funding commitment of up to $8.7 million. As of December 31, 2017, $0.4 million has been funded.</t>
  </si>
  <si>
    <t>[17]</t>
  </si>
  <si>
    <t>Terra Property Trust sold a portion of its interest in this loan through a participation agreement to Terra Property Trust 2, Inc., an affiliated fund managed by a subsidiary of Terra Income Advisors prior to February 8, 2018.</t>
  </si>
  <si>
    <t>[18]</t>
  </si>
  <si>
    <t>This loan was repaid on January 26, 2018.</t>
  </si>
  <si>
    <t>[19]</t>
  </si>
  <si>
    <t>On June 27, 2018, Terra Property Trust entered into a participation agreement with Terra Income Fund 6, Inc. to purchase a 25% interest, or $4.3 million, in a mezzanine loan. As of June 30, 2018, none of the commitment has been funded.</t>
  </si>
  <si>
    <t>[20]</t>
  </si>
  <si>
    <t>Terra Property Trust purchased its interest in this loan from Terra Income Fund 6, Inc. through a participation agreement.</t>
  </si>
  <si>
    <t>[21]</t>
  </si>
  <si>
    <t>Business</t>
  </si>
  <si>
    <t>Limited Liability Companies LLCs [Abstract]</t>
  </si>
  <si>
    <t>Note 1. Business Terra Secured Income Fund 5, LLC (and, together with its consolidated subsidiaries, the “Company”), is a specialized real estate finance company that originates, structures, funds and manages high yielding commercial real estate investments, including mezzanine loans, first mortgage loans, subordinated mortgage loans and preferred equity investments throughout the United States. The Company’s investments finance the acquisition, construction, development or redevelopment of quality commercial real estate in the United States. The Company focuses on smaller, middle market loans in the approximately $3 million to $50 million range which are financing properties in primary and secondary markets because it believes these loans are subject to less competition, offer higher risk adjusted returns than larger loans with similar risk metrics and facilitate portfolio diversification. The Company was formed as a Delaware limited liability company on April 24, 2013 and commenced operations on August 8, 2013. The Company makes substantially all of its investments and conduct substantially all of its real estate lending business through Terra Property Trust, which has elected to be taxed as a real estate investment trust (“REIT”) for U.S. federal income tax purposes commencing with its taxable year ended December 31, 2016. The Company’s objectives are to (i) preserve its members’ capital contributions, (ii) realize income from its investments and (iii) make monthly distributions to its members from cash generated from investments. There can be no assurances that the Company will be successful in meeting its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 Following the Merger,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 the Company became the parent company of Terra Funds 1 through 4 and the direct and indirect sole common stockholder of, and began conducting substantially all of its real estate lending business through, Terra Property Trust. The Company does not consolidate Terra Property Trust as Terra Property Trust is not an investment company. The Company’s investment activities were externally managed by Terra Income Advisors, a private investment firm affiliated with the Company until February 8, 2018 when Terra Capital Partners, LLC (“Terra Capital Partners”), the Company’s sponsor, caused a new subsidiary of Terra Capital Partners, Terra Fund Advisors, LLC (“Terra Fund Advisors”), to be admitted as the replacement manager of the Company. When used herein the term “Manager” refers to Terra Income Advisors for periods prior to February 8, 2018 and refers to Terra Fund Advisors beginning on such date.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 will continue in existence until December 31, 2023; however, the Company expects to be terminated or to consummate an alternative liquidity transaction on or prior to the five-year anniversary of the completion of the Company’s original offering, which was January 31, 2015, unless extended for up to a maximum of two one-year extensions at the discretion of the Manager, in order to facilitate an orderly liquidation or to consummate such alternative liquidity transaction.</t>
  </si>
  <si>
    <t>Summary of Significant Accounting Policies</t>
  </si>
  <si>
    <t>Accounting Policies [Abstract]</t>
  </si>
  <si>
    <t>Note 2. Summary of Significant Accounting Policies Basis of Presentation and Principles of Consolidation The consolidated financial statements have been prepared in accordance with United States generally accepted accounting principles (“U.S. GAAP”) and include all of the Company’s accounts and those of its consolidated subsidiaries.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SC Topic 946, Financial Services - Investment Companies .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nvestments ( Note 3 ). 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 Revenue Recognition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six months ended June 30, 2018 and 2017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six months ended June 30, 2018 and 2017 , the Company did not incur any interest or penalties. Although the Company files federal and state tax returns, its primary tax jurisdiction is federal. The Company’s inception-to-date federal tax years remain subject to examination by the Internal Revenue Service. Recent Accounting Pronouncement In May 2014, the FASB issued Accounting Standards Update (“ASU”) 2014-09, Revenue from Contracts with Customers (Topic 606)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adopted this standard on January 1, 2018 using the cumulative effect transition method. The adoption of ASU 2014-09 did not have a material impact on its consolidated financial statements and disclosures. In January 2016, the FASB issued ASU 2016-01, Financial Instruments — Overall (Subtopic 825-10): Recognition and Measurement of Financial Assets and Financial Liabilities (“ASU 2016-01”). ASU 2016-01 retains many current requirements for the classification and measurement of financial instruments; however, it significantly revises an entity’s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The Company adopted this standard on January 1, 2018. The adoption of ASU 2016-01 did not have a material impact on it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is ASU is not expected to have any impact on the Company’s consolidated financial statements and disclosures as the Company does not have any lease arrangements. In August 2016, the FASB issued ASU 2016-15, Statement of Cash Flows (Topic 230): Classification of Certain Cash Receipts and Cash Payments, a Consensus of the FASB’s Emerging Issues Task Force (“ASU 2016-15”). ASU 2016-15 provides guidance on how certain transactions are classified in the statement of cash flows. ASU 2016-15 is effective for annual and interim periods beginning after December 15, 2017. The guidance requires application using a retrospective transition method. The Company adopted this standard on January 1, 2018. The adoption of ASU 2016-15 did not have a material impact on its consolidated financial statements and disclosures.</t>
  </si>
  <si>
    <t>Investment and Fair Value</t>
  </si>
  <si>
    <t>Investments [Abstract]</t>
  </si>
  <si>
    <t>Investments And Fair Value Measurements [Text Block]</t>
  </si>
  <si>
    <t>Note 3. Investment and Fair Value Equity Investment in Terra Property Trust The Company invests substantially all of its equity capital in the purchase of common shares of Terra Property Trust and its primary investment position is the common shares of Terra Property Trust. The following table presents a summary of the Company’s investment at June 30, 2018 and December 31, 2017 : June 30, 2018 December 31, 2017 Investment Cost Fair Value % of Members’ Capital Cost Fair Value % of Members’ Capital 14,912,990 common shares of Terra Property Trust, Inc. $ 270,916,726 $ 270,767,953 100.0 % $ 275,401,972 $ 275,428,953 100.0 % For the three months ended June 30, 2018 and 2017 , the Company received approximately $9.1 million and $7.8 million of distributions from Terra Property Trust, respectively, of which $2.3 million and $2.7 million was a return of capital, respectively. For the six months ended June 30, 2018 and 2017 , the Company received approximately $16.8 million and $16.6 million of distributions from Terra Property Trust, respectively, of which $4.5 million and $5.3 million were returns of capital, respectively. The following tables present the summarized financial information of Terra Property Trust: June 30, 2018 December 31, 2017 Carrying value of investments $ 385,167,165 $ 357,093,730 Other assets 53,848,115 51,899,445 Total assets 439,015,280 408,993,175 Mortgage loan payable and obligations under participation agreements (121,293,056 ) (110,175,525 ) Accounts payable, accrued expenses and other liabilities (46,705,576 ) (23,307,944 ) Total liabilities (167,998,632 ) (133,483,469 ) Stockholder’s equity $ 271,016,648 $ 275,509,706 Three Months Ended June 30, Six Months Ended June 30, 2018 2018 2017 2018 2017 Revenues $ 12,570,307 $ 8,263,429 $ 22,962,992 $ 18,545,597 Expenses (5,762,199 ) (3,119,142 ) (10,621,079 ) (7,781,178 ) Realized gain on investments — 4,500 — 489,960 Net income $ 6,808,108 $ 5,148,787 $ 12,341,913 $ 11,254,379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in Terra Property Trust at fair value on a recurring basis as of June 30, 2018 and December 31, 2017 : June 30, 2018 Fair Value Measurements Level 1 Level 2 Level 3 Total Investment: Equity investment in Terra Property Trust $ — $ — $ 270,767,953 $ 270,767,953 December 31, 2017 Fair Value Measurements Level 1 Level 2 Level 3 Total Investment: Equity investment in Terra Property Trust $ — $ — $ 275,428,953 $ 275,428,953 Changes in Level 3 investment for the six months ended June 30, 2018 and 2017 were as follows: Equity Investment in Terra Property Trust Six Months Ended June 30, 2018 2017 Beginning balance $ 275,428,953 $ 290,419,317 Return of capital (4,485,246 ) (5,319,918 ) Net change in unrealized (depreciation) appreciation on investment (175,754 ) 491,994 Ending balance $ 270,767,953 $ 285,591,393 Net change in unrealized (depreciation) appreciation on investment for the period relating to those Level 3 assets that were still held by the Company $ (175,754 ) $ 491,994 Transfers between levels, if any, are recognized at the beginning of the period in which transfers occur. For the three and six months ended June 30, 2018 and 2017 , there were no transfers. The Company estimated that its other financial assets and liabilities had fair values that approximated their carrying values at June 30, 2018 and December 31, 2017 due to their short-term nature. Valuation Process for Fair Value Measurement Market quotations are not readily available for the Company’s real estate-related investments through Terra Property Trust,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DSCR”);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investment. The Manager designates a valuation committee to oversee the entire valuation process of the Company’s Level 3 investment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The following tables summarize the valuation techniques and significant unobservable inputs used by the Company to value the Level 3 investments as of June 30, 2018 and December 31, 2017 . The tables are not intended to be all-inclusive, but instead identify the significant unobservable inputs relevant to the determination of fair values. Fair Value Primary Valuation Technique Unobservable Inputs June 30, 2018 Asset Category Minimum Maximum Weighted Average Assets: Equity investment in Terra Property Trust $ 270,767,953 Discounted cash flow Discount rate 7.30 % 16.00 % 12.96 % Fair Value Primary Valuation Technique Unobservable Inputs December 31, 2017 Asset Category Minimum Maximum Weighted Average Assets: Equity investment in Terra Property Trust $ 275,428,953 Discounted cash flow Discount rate 2.56 % 16.00 % 13.50 %</t>
  </si>
  <si>
    <t>Related Party Transactions</t>
  </si>
  <si>
    <t>Related Party Transactions [Abstract]</t>
  </si>
  <si>
    <t>Related Party Transactions Disclosure [Text Block]</t>
  </si>
  <si>
    <t xml:space="preserve">Note 4. Related Party Transactions Axar Transaction On February 8, 2018, Terra Capital Partners caused (i) a new subsidiary of Terra Capital Partners, Terra REIT Advisors to become the external manager of Terra Property Trust, (ii) a new subsidiary of Terra Capital Partners, Terra Fund Advisors, to be admitted as the replacement manager of the Company and the equity interests in Terra Fund Advisors to be distributed to the equity owners of Terra Capital Partners on a pro rata basis and (iii) the equity interests in another subsidiary of Terra Capital Partners, Terra Income Advisors, which also serves as the external advisor to Terra Income Fund 6, Inc. (“Terra Fund 6”), to be distributed to the equity owners of Terra Capital Partners on a pro rata basis. After the completion of the above steps, an affiliate of Axar Capital Management L.P. (“Axar”) entered into an investment agreement with Terra Capital Partners and its affiliates (which is referred to collectively as the “Axar Transaction”), pursuant to which an affiliate of Axar acquired from the respective owners thereof: (i) a 49% economic interest in the Terra Fund Advisors; (ii) a 65.7% economic and voting interest in Terra Capital Partners (and thereby Terra REIT Advisors); and (iii) an initial 49% economic interest in Terra Income Advisors, with an agreement to acquire an additional 16.7% economic interest, and for the entire 65.7% stake to become a voting interest in Terra Income Advisors, subject to requisite approval by a majority of the outstanding voting securities (as defined by the Investment Company Act of 1940, as amended) of Terra Fund 6 of a new advisory and administrative services agreement between Terra Income Advisors and Terra Fund 6 and upon the satisfaction of certain other conditions. Operating Agreement The Company had an operating agreement, as amended, with Terra Income Advisors whereby Terra Income Advisors was responsible for the Company’s day-to-day operations. As part of the Axar Transaction, on February 8, 2018, Terra Income Advisors assigned all of its rights, title and interest in the Company pursuant to the Amended and Restated Limited Liability Company Agreement of the Company, dated January 1, 2016, to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Management Agreement As part of the Axar Transaction, Terra Income Advisors, Terra Property Trust’s manager prior to February 8, 2018, assigned all of its rights, title and interest in and to its then current external management agreement with Terra Property Trust to Terra REIT Advisors and immediately thereafter, Terra REIT Advisors and Terra Property Trust amended and restated such management agreement. Such amended and restated management agreement has the same economic terms and is in all material respects otherwise on the same terms as the management agreement between Terra Income Advisors and Terra Property Trust in effect immediately prior to the Axar Transaction, except for the identity of the manager. Dividend Income As discussed in Note 3 , for the three months ended June 30, 2018 and 2017 , the Company received approximately $9.1 million and $7.8 million of distributions from Terra Property Trust, respectively, of which $2.3 million and $2.7 million was a return of capital, respectively. For the six months ended June 30, 2018 and 2017 , the Company received approximately $16.8 million and $16.6 million of distributions from Terra Property Trust, respectively, of which $4.5 million and $5.3 million was a return of capital, respectively. </t>
  </si>
  <si>
    <t>Significant Risk Factors</t>
  </si>
  <si>
    <t>Investments, All Other Investments [Abstract]</t>
  </si>
  <si>
    <t>Financial Instruments Disclosure [Text Block]</t>
  </si>
  <si>
    <t xml:space="preserve">Note 5. Significant Risk Factors In the normal course of business, the Company enters into transactions in various financial instruments. The Company’s financial instruments are subject to, but are not limited to, the following risks: Market Risk The Company’s loans through Terra Property Trust are highly illiquid and there is no assurance that the Company will achieve its investment objectives, including targeted returns. Due to the illiquidity of the loans, valuation of the loans may be difficult, as there generally will be no established markets for these loans. As the Company’s loans were carried at fair value with fair value changes recognized in the consolidated statements of operations, all changes in market conditions would directly affect the Company’s members’ capital. Credit Risk Credit risk represents the potential loss that Terra Property Trust would incur if the borrowers failed to perform pursuant to the terms of their obligations to Terra Property Trust. Thus, the value of the underlying collateral, the creditworthiness of the borrower or other counterparty, and the priority of Terra Property Trust’s lien on the borrower’s assets are of importance. Terra Property Trust minimizes its exposure to credit risk by limiting exposure to any one individual borrower and any one asset class. Additionally, Terra Property Trust employs an asset management approach and monitors the portfolio of loans, through, at a minimum, quarterly financial review of property performance including net operating income, loan-to-value ratio, DSCR and the debt yield. Terra Property Trust also requires certain borrowers to establish a cash reserve, as a form of additional collateral, for the purpose of providing for future interest or property-related operating payments. Mezzanine loans and preferred equity investments are subordinate to senior mortgage loans and, therefore, involve a higher degree of risk. In the event of a default, mezzanine loans and preferred equity investments will be satisfied only after the senior lender’s investment is fully recovered. As a result, in the event of a default, Terra Property Trust may not recover all of its investment. The Company maintains all of its cash at financial institutions which, at times, may exceed the amount insured by the Federal Deposit Insurance Corporation. Concentration Risk Terra Property Trust holds real estate related loans. Thus, the loan portfolio of Terra Property Trust may be subject to a more rapid change in value than would be the case if Terra Property Trust maintained a wide diversification among industries, companies and types of loans. The result of such concentration in real estate assets is that a loss in such loans could materially reduce Terra Property Trust’s capital. Liquidity Risk Liquidity risk represents the possibility that the Company may not be able to sell its positions at a reasonable price in times of low trading volume, high volatility and financial stress. Interest Rate Risk Interest rate risk represents the effect from a change in interest rates, which could result in an adverse change in the fair value of the Company’s interest-bearing financial instruments. With respect to Terra Property Trust’s business operations, increases in interest rates, in general, may over time cause: (i) the interest expense associated with variable rate borrowings to increase; (ii) the value of real estate-related loans to decline; (iii) coupons on variable rate loans to reset, although on a delayed basis, to higher interest rates; (iv) to the extent applicable under the terms of Terra Property Trust’s investments, prepayments on real estate-related loans to slow, and (v) to the extent Terra Property Trust enters into interest rate swap agreements as part of its hedging strategy, the value of these agreements to increase. Conversely, decreases in interest rates, in general, may over time cause: (i) the interest expense associated with variable rate borrowings to decrease; (ii) the value of real estate-related loans to increase; (iii) coupons on variable rate real estate-related loans to reset, although on a delayed basis, to lower interest rates (iv) to the extent applicable under the terms of Terra Property Trust’s investments, prepayments on real estate-related loans to increase, and (v) to the extent Terra Property Trust enters into interest rate swap agreements as part of its hedging strategy, the value of these agreements to decrease. Prepayment Risk Prepayments can either positively or adversely affect the yields on loans. Prepayments on debt instruments, where permitted under the debt documents, are influenced by changes in current interest rates and a variety of economic, geographic and other factors beyond Terra Property Trust’s control, and consequently, such prepayment rates cannot be predicted with certainty. If Terra Property Trust does not collect a prepayment fee in connection with a prepayment or is unable to invest the proceeds of such prepayments received, the yield on the portfolio will decline. In addition, Terra Property Trust may acquire assets at a discount or premium and if the asset does not repay when expected, the anticipated yield may be impacted. Under certain interest rate and prepayment scenarios, Terra Property Trust may fail to recoup fully its cost of acquisition of certain loans. Use of Leverage As part of Terra Property Trust’s investment strategy, Terra Property Trust may borrow and utilize leverage. While borrowing and leverage present opportunities for increasing total return, they may have the effect of potentially creating or increasing losses. Property Acquisitions Terra Property Trust may find it necessary to take possession of collateral including, without limitation, an asset or a business, through a purchase or foreclosure action. Borrowers may resist mortgage foreclosure or sales actions by asserting numerous claims and defenses, which delay both repayments of existing loan investments and acquisition of the collateral and add cost to such actions. There can be no assurance that Terra Property Trust will be able to successfully operate, hold or maintain the collateral in accordance with its expectations. Further, there can be no assurance that there will be a ready market for resale of foreclosed or acquired properties because investments in real estate generally are not liquid and holding periods are difficult to predict. In addition, there may be significant expenditures associated with holding real property, including real estate taxes and maintenance costs. The liquidation proceeds upon sale of the real estate may be less than the amount invested in the loan, and its fair value and such differences could be material. </t>
  </si>
  <si>
    <t>Commitments and Contingencies Disclosure [Abstract]</t>
  </si>
  <si>
    <t>Commitments and Contingencies Disclosure [Text Block]</t>
  </si>
  <si>
    <t>Note 6.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si>
  <si>
    <t>Members' Capital</t>
  </si>
  <si>
    <t>Limited Liability Company (LLC) Members' Equity [Abstract]</t>
  </si>
  <si>
    <t>Note 7. Members’ Capital As of June 30, 2018 and December 31, 2017 , the Company had 6,655.9 units and 6,697.4 units outstanding, respectively, and the net asset value per unit was $40,686 and $41,143 , respectively. Capital Contributions As of January 31, 2015, the offering period ended and the Company stopped accepting capital contributions.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red to as the carried interest distribution, and 85% to the holders of Continuing Income Units. The preferred return applicable to the Continuing Income Units sold in the offering concurrent with the Merger is 8.5% . In addition, holders of Termination Units (membership interest in the Company that were issued to members of Terra Funds 1 through 4 who chose to enter the liquidation phase of their investments) receive monthly distributions at a fixed rate of 6.0% per annum of the Unreturned Invested Capital, as defined in the operating agreement. For the six months ended June 30, 2018 and 2017 , the Company made total distribution to non-manager members of $15.0 million and $15.5 million , respectively. For the six months ended June 30, 2018 and 2017 , the Company did not make any carried interest distributions to the Manager. Capital Redemptions In the Merger, members of Terra Funds 1 through 4 who wished to enter the liquidation phase of their investments chose to receive Termination Units as merger consideration. These Termination Units will be redeemed on the original expected liquidation dates of the funds. For the six months ended June 30, 2018 , 3.6 Continuing Income Units were redeemed for $0.1 million and 37.9 Termination Units were redeemed for $1.6 million . For the six months ended June 30, 2017 , the Company did not redeem any Continuing Income Units or Termination Units. The following table presents a summary of the Termination Units outstanding as of June 30, 2018 : Fund Number of Units Scheduled Redemption Date Terra Fund 4 12.5 July 2018 At the discretion of the Manager, a reserve of 5% of cash from operations may be established in order to repurchase units from non-managing members. The Manager is under no obligation to redeem non-managing members’ units. As of June 30, 2018 and December 31, 2017 , no such reserve was established. Allocation of Income (Loss) Profits and losses are allocated to the members in proportion to the units held in a given calendar year. Member Units 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offering concurrent with the Merger was offered at a price of $ 47,000 per unit. The following table provides a roll forward of the units outstanding of the Company for the six months ended June 30, 2018 and 2017 : Six Months Ended June 30, 2018 Six Months Ended June 30, 2017 Managing Member Non-Managing Members Total Managing Non-Managing Members Total Units outstanding, beginning of period — 6,697.4 6,697.4 — 6,826.5 6,826.5 Early redemption of Continuing Income Units — (3.6 ) (3.6 ) — — — Termination Units redeemed — (37.9 ) (37.9 ) — — — Units outstanding, end of period — 6,655.9 6,655.9 — 6,826.5 6,826.5</t>
  </si>
  <si>
    <t>Financial Highlights</t>
  </si>
  <si>
    <t>Investment Company, Financial Highlights [Abstract]</t>
  </si>
  <si>
    <t>Note 8. Financial Highlights The financial highlights represent the per unit operating performance, return and ratios for the non-managing members’ class, taken as a whole, for the six months ended June 30, 2018 and 2017 .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six months ended June 30, 2018 and 2017 : Six Months Ended June 30, 2018 2017 Per unit operating performance: Net asset value per unit, beginning of period $ 41,143 $ 42,423 Increase in members’ capital from operations (1) : Net investment income 1,815 1,596 Net change in unrealized (depreciation) appreciation on investment (26 ) 72 Total increase in members’ capital from operations 1,789 1,668 Distributions to member (2) : Capital distributions (2,247 ) (2,277 ) Net decrease in members’ capital resulting from distributions (2,247 ) (2,277 ) Capital share transactions: Other (3) 1 (2 ) Net increase in members’ capital resulting from capital share transactions 1 (2 ) Net asset value per unit, end of period $ 40,686 $ 41,812 Ratios to average net assets: Expenses 0.16 % 0.12 % Net investment income 8.92 % 3.79 % IRR, beginning of period 6.26 % 5.43 % IRR, end of period 6.62 % 5.99 % _______________ (1) The per unit data was derived by using the weighted average units outstanding during the applicable periods, which were 6,683 units and 6,826 units for the six months ended June 30, 2018 and 2017 , respectively. (2) The per unit data for distributions reflects the actual amount of distributions paid per share during the periods. (3) 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t>
  </si>
  <si>
    <t>Subsequent Events</t>
  </si>
  <si>
    <t>Subsequent Events [Abstract]</t>
  </si>
  <si>
    <t>Subsequent Events [Text Block]</t>
  </si>
  <si>
    <t>Note 9. Subsequent Events Management has evaluated subsequent events through the date the consolidated financial statements were available to be issued. Management has determined that there are no material events other than the event described below that would require adjustment to, or disclosure in, the Company’s consolidated financial statements. On July 30, 2018, Terra Property Trust foreclosed on the real estate property encumbering a senior loan that the borrower defaulted on. As of July 30, 2018, the appraised value of the real estate is greater than the principal amount of the senior loan. Terra Property Trust does not expect to incur any losses related to this senior loan.</t>
  </si>
  <si>
    <t>Summary of Significant Accounting Policies (Policies)</t>
  </si>
  <si>
    <t>Basis of Presentation and Principles of Consolidation</t>
  </si>
  <si>
    <t xml:space="preserve">Basis of Presentation and Principles of Consolidation The consolidated financial statements have been prepared in accordance with United States generally accepted accounting principles (“U.S. GAAP”) and include all of the Company’s accounts and those of its consolidated subsidiaries.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SC Topic 946, Financial Services - Investment Companies . </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nvestments ( Note 3 ).</t>
  </si>
  <si>
    <t>Equity Investment</t>
  </si>
  <si>
    <t>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t>
  </si>
  <si>
    <t>Revenue Recognition</t>
  </si>
  <si>
    <t>Revenue Recognition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t>
  </si>
  <si>
    <t>Cash and Cash Equivalents</t>
  </si>
  <si>
    <t>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t>
  </si>
  <si>
    <t>Income Taxes</t>
  </si>
  <si>
    <t xml:space="preserve">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six months ended June 30, 2018 and 2017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six months ended June 30, 2018 and 2017 , the Company did not incur any interest or penalties. Although the Company files federal and state tax returns, its primary tax jurisdiction is federal. The Company’s inception-to-date federal tax years remain subject to examination by the Internal Revenue Service. </t>
  </si>
  <si>
    <t>Fair Value Measurement</t>
  </si>
  <si>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New Accounting Pronouncements</t>
  </si>
  <si>
    <t>Recent Accounting Pronouncement In May 2014, the FASB issued Accounting Standards Update (“ASU”) 2014-09, Revenue from Contracts with Customers (Topic 606)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adopted this standard on January 1, 2018 using the cumulative effect transition method. The adoption of ASU 2014-09 did not have a material impact on its consolidated financial statements and disclosures. In January 2016, the FASB issued ASU 2016-01, Financial Instruments — Overall (Subtopic 825-10): Recognition and Measurement of Financial Assets and Financial Liabilities (“ASU 2016-01”). ASU 2016-01 retains many current requirements for the classification and measurement of financial instruments; however, it significantly revises an entity’s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The Company adopted this standard on January 1, 2018. The adoption of ASU 2016-01 did not have a material impact on it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is ASU is not expected to have any impact on the Company’s consolidated financial statements and disclosures as the Company does not have any lease arrangements. In August 2016, the FASB issued ASU 2016-15, Statement of Cash Flows (Topic 230): Classification of Certain Cash Receipts and Cash Payments, a Consensus of the FASB’s Emerging Issues Task Force (“ASU 2016-15”). ASU 2016-15 provides guidance on how certain transactions are classified in the statement of cash flows. ASU 2016-15 is effective for annual and interim periods beginning after December 15, 2017. The guidance requires application using a retrospective transition method. The Company adopted this standard on January 1, 2018. The adoption of ASU 2016-15 did not have a material impact on its consolidated financial statements and disclosures.</t>
  </si>
  <si>
    <t>Investment and Fair Value (Tables) - Terra Property Trust</t>
  </si>
  <si>
    <t>Investments</t>
  </si>
  <si>
    <t>Summary Investment Holdings</t>
  </si>
  <si>
    <t>The following table presents a summary of the Company’s investment at June 30, 2018 and December 31, 2017 : June 30, 2018 December 31, 2017 Investment Cost Fair Value % of Members’ Capital Cost Fair Value % of Members’ Capital 14,912,990 common shares of Terra Property Trust, Inc. $ 270,916,726 $ 270,767,953 100.0 % $ 275,401,972 $ 275,428,953 100.0 %</t>
  </si>
  <si>
    <t>Summary of financial information</t>
  </si>
  <si>
    <t>The following tables present the summarized financial information of Terra Property Trust: June 30, 2018 December 31, 2017 Carrying value of investments $ 385,167,165 $ 357,093,730 Other assets 53,848,115 51,899,445 Total assets 439,015,280 408,993,175 Mortgage loan payable and obligations under participation agreements (121,293,056 ) (110,175,525 ) Accounts payable, accrued expenses and other liabilities (46,705,576 ) (23,307,944 ) Total liabilities (167,998,632 ) (133,483,469 ) Stockholder’s equity $ 271,016,648 $ 275,509,706 Three Months Ended June 30, Six Months Ended June 30, 2018 2018 2017 2018 2017 Revenues $ 12,570,307 $ 8,263,429 $ 22,962,992 $ 18,545,597 Expenses (5,762,199 ) (3,119,142 ) (10,621,079 ) (7,781,178 ) Realized gain on investments — 4,500 — 489,960 Net income $ 6,808,108 $ 5,148,787 $ 12,341,913 $ 11,254,379</t>
  </si>
  <si>
    <t>Summary of Company's equity investment at fair value on a recurring basis</t>
  </si>
  <si>
    <t>The following table summarizes the Company’s equity investment in Terra Property Trust at fair value on a recurring basis as of June 30, 2018 and December 31, 2017 : June 30, 2018 Fair Value Measurements Level 1 Level 2 Level 3 Total Investment: Equity investment in Terra Property Trust $ — $ — $ 270,767,953 $ 270,767,953 December 31, 2017 Fair Value Measurements Level 1 Level 2 Level 3 Total Investment: Equity investment in Terra Property Trust $ — $ — $ 275,428,953 $ 275,428,953</t>
  </si>
  <si>
    <t>Fair Value, Assets Measured on Recurring Basis, Unobservable Input Reconciliation</t>
  </si>
  <si>
    <t>Changes in Level 3 investment for the six months ended June 30, 2018 and 2017 were as follows: Equity Investment in Terra Property Trust Six Months Ended June 30, 2018 2017 Beginning balance $ 275,428,953 $ 290,419,317 Return of capital (4,485,246 ) (5,319,918 ) Net change in unrealized (depreciation) appreciation on investment (175,754 ) 491,994 Ending balance $ 270,767,953 $ 285,591,393 Net change in unrealized (depreciation) appreciation on investment for the period relating to those Level 3 assets that were still held by the Company $ (175,754 ) $ 491,994</t>
  </si>
  <si>
    <t>Fair Value, Assets and Liabilities Measured on Nonrecurring Basis, Valuation Techniques</t>
  </si>
  <si>
    <t>The following tables summarize the valuation techniques and significant unobservable inputs used by the Company to value the Level 3 investments as of June 30, 2018 and December 31, 2017 . The tables are not intended to be all-inclusive, but instead identify the significant unobservable inputs relevant to the determination of fair values. Fair Value Primary Valuation Technique Unobservable Inputs June 30, 2018 Asset Category Minimum Maximum Weighted Average Assets: Equity investment in Terra Property Trust $ 270,767,953 Discounted cash flow Discount rate 7.30 % 16.00 % 12.96 % Fair Value Primary Valuation Technique Unobservable Inputs December 31, 2017 Asset Category Minimum Maximum Weighted Average Assets: Equity investment in Terra Property Trust $ 275,428,953 Discounted cash flow Discount rate 2.56 % 16.00 % 13.50 %</t>
  </si>
  <si>
    <t>Members' Capital (Tables)</t>
  </si>
  <si>
    <t>Member Capital Termination Units Outstanding</t>
  </si>
  <si>
    <t>The following table presents a summary of the Termination Units outstanding as of June 30, 2018 : Fund Number of Units Scheduled Redemption Date Terra Fund 4 12.5 July 2018</t>
  </si>
  <si>
    <t>Schedule of Capital Units</t>
  </si>
  <si>
    <t>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offering concurrent with the Merger was offered at a price of $ 47,000 per unit. The following table provides a roll forward of the units outstanding of the Company for the six months ended June 30, 2018 and 2017 : Six Months Ended June 30, 2018 Six Months Ended June 30, 2017 Managing Member Non-Managing Members Total Managing Non-Managing Members Total Units outstanding, beginning of period — 6,697.4 6,697.4 — 6,826.5 6,826.5 Early redemption of Continuing Income Units — (3.6 ) (3.6 ) — — — Termination Units redeemed — (37.9 ) (37.9 ) — — — Units outstanding, end of period — 6,655.9 6,655.9 — 6,826.5 6,826.5</t>
  </si>
  <si>
    <t>Financial Highlights (Tables)</t>
  </si>
  <si>
    <t>The following summarizes the Company’s financial highlights for the six months ended June 30, 2018 and 2017 : Six Months Ended June 30, 2018 2017 Per unit operating performance: Net asset value per unit, beginning of period $ 41,143 $ 42,423 Increase in members’ capital from operations (1) : Net investment income 1,815 1,596 Net change in unrealized (depreciation) appreciation on investment (26 ) 72 Total increase in members’ capital from operations 1,789 1,668 Distributions to member (2) : Capital distributions (2,247 ) (2,277 ) Net decrease in members’ capital resulting from distributions (2,247 ) (2,277 ) Capital share transactions: Other (3) 1 (2 ) Net increase in members’ capital resulting from capital share transactions 1 (2 ) Net asset value per unit, end of period $ 40,686 $ 41,812 Ratios to average net assets: Expenses 0.16 % 0.12 % Net investment income 8.92 % 3.79 % IRR, beginning of period 6.26 % 5.43 % IRR, end of period 6.62 % 5.99 % _______________ (1) The per unit data was derived by using the weighted average units outstanding during the applicable periods, which were 6,683 units and 6,826 units for the six months ended June 30, 2018 and 2017 , respectively. (2) The per unit data for distributions reflects the actual amount of distributions paid per share during the periods. (3) 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t>
  </si>
  <si>
    <t>Business (Details) $ in Millions</t>
  </si>
  <si>
    <t>Jun. 30, 2018USD ($)Number_of_FundsExtension</t>
  </si>
  <si>
    <t>Subsidiary of Limited Liability Company or Limited Partnership [Line Items]</t>
  </si>
  <si>
    <t>Operation date</t>
  </si>
  <si>
    <t>Aug. 8,
		2013</t>
  </si>
  <si>
    <t>LLC formation state</t>
  </si>
  <si>
    <t>Delaware</t>
  </si>
  <si>
    <t>LLC exit date</t>
  </si>
  <si>
    <t>Dec. 31,
		2023</t>
  </si>
  <si>
    <t>Number of investment funds | Number_of_Funds</t>
  </si>
  <si>
    <t>Number of extension | Extension</t>
  </si>
  <si>
    <t>Minimum</t>
  </si>
  <si>
    <t>Investment in real estate loans</t>
  </si>
  <si>
    <t>Maximum</t>
  </si>
  <si>
    <t>Investment and Fair Value (Narratives) (Details) - USD ($)</t>
  </si>
  <si>
    <t>Proceeds from Equity Method Investment, Distribution</t>
  </si>
  <si>
    <t>Investment and Fair Value (Summary of the Investments) (Details) - USD ($)</t>
  </si>
  <si>
    <t>Investment and Fair Value (Summary of Financial Information of Terra Property Trust) (Details) - USD ($)</t>
  </si>
  <si>
    <t>Investment</t>
  </si>
  <si>
    <t>Terra Property Trust</t>
  </si>
  <si>
    <t>Carrying value of investments</t>
  </si>
  <si>
    <t>Mortgage loan payable and obligations under participation agreements</t>
  </si>
  <si>
    <t>Accounts payable, accrued expenses and other liabilities</t>
  </si>
  <si>
    <t>Stockholder’s equity</t>
  </si>
  <si>
    <t>Investment and Fair Value (Summary of Financial Information 2) (Details) - Terra Property Trust - USD ($)</t>
  </si>
  <si>
    <t>Revenues</t>
  </si>
  <si>
    <t>Expenses</t>
  </si>
  <si>
    <t>Gain on sale of investments</t>
  </si>
  <si>
    <t>Net income</t>
  </si>
  <si>
    <t>Investment and Fair Value (Equity Investment at Fair Value on a recurring basis) (Details) - USD ($)</t>
  </si>
  <si>
    <t>Fair Value, Assets and Liabilities Measured on Recurring and Nonrecurring Basis [Line Items]</t>
  </si>
  <si>
    <t>Investments and Fair Value (Changes in Level 3) (Details) - USD ($)</t>
  </si>
  <si>
    <t>Fair Value, Assets Measured on Recurring Basis, Unobservable Input Reconciliation, Calculation [Roll Forward]</t>
  </si>
  <si>
    <t>Return of capital</t>
  </si>
  <si>
    <t>Beginning balance</t>
  </si>
  <si>
    <t>Ending balance</t>
  </si>
  <si>
    <t>Net Change in unrealized (depreciation) appreciation on investment</t>
  </si>
  <si>
    <t>Fair Value, Level 3 Transfers in, Description</t>
  </si>
  <si>
    <t>None</t>
  </si>
  <si>
    <t>Fair Value, Level 3 Transfers out, Description</t>
  </si>
  <si>
    <t>Weighted Average | Level 3</t>
  </si>
  <si>
    <t>Discount rate</t>
  </si>
  <si>
    <t>12.96%</t>
  </si>
  <si>
    <t>Maximum | Level 3</t>
  </si>
  <si>
    <t>Investment and Fair Value (Valuation techniques and significant unobservable inputs) (Details) - USD ($)</t>
  </si>
  <si>
    <t>Fair Value Measurements, Recurring and Nonrecurring, Valuation Techniques [Line Items]</t>
  </si>
  <si>
    <t>Primary Valuation Techniques</t>
  </si>
  <si>
    <t>Discounted cash flow</t>
  </si>
  <si>
    <t>Level 3 | Minimum</t>
  </si>
  <si>
    <t>7.30%</t>
  </si>
  <si>
    <t>2.56%</t>
  </si>
  <si>
    <t>Level 3 | Maximum</t>
  </si>
  <si>
    <t>Level 3 | Weighted Average</t>
  </si>
  <si>
    <t>Related Party Transactions (Details) - USD ($)</t>
  </si>
  <si>
    <t>Proceeds from Equity Method Investment, Distribution, Return of Capital</t>
  </si>
  <si>
    <t>Terra Fund Advisors</t>
  </si>
  <si>
    <t>49.00%</t>
  </si>
  <si>
    <t>Terra Capital Partners</t>
  </si>
  <si>
    <t>65.70%</t>
  </si>
  <si>
    <t>Terra REIT Advisors</t>
  </si>
  <si>
    <t>Terra Income Advisors | Initial Acquisition</t>
  </si>
  <si>
    <t>Terra Income Advisors | Additional Acquisition</t>
  </si>
  <si>
    <t>16.70%</t>
  </si>
  <si>
    <t>Terra Income Advisors | Total</t>
  </si>
  <si>
    <t>Members' Capital Members' Capital (Narratives) (Details) - USD ($)</t>
  </si>
  <si>
    <t>Dec. 31, 2016</t>
  </si>
  <si>
    <t>Members Capital</t>
  </si>
  <si>
    <t>Common Unit, Outstanding</t>
  </si>
  <si>
    <t>Net Asset Value Per Share</t>
  </si>
  <si>
    <t>Redemption value</t>
  </si>
  <si>
    <t>Percent of distribution made to members depends on the historical preferred return applicale to Terra Fund units</t>
  </si>
  <si>
    <t>Continuing Income Units Holder</t>
  </si>
  <si>
    <t>Limited Liability Company Member Units Redeemed</t>
  </si>
  <si>
    <t>Distribution Percent</t>
  </si>
  <si>
    <t>85.00%</t>
  </si>
  <si>
    <t>Shares Issued, Price Per Share</t>
  </si>
  <si>
    <t>Termination Units Holder</t>
  </si>
  <si>
    <t>6.00%</t>
  </si>
  <si>
    <t>Manager</t>
  </si>
  <si>
    <t>Non-managing Member</t>
  </si>
  <si>
    <t>Cash Reserve For Member Units Repurchase</t>
  </si>
  <si>
    <t>Percent Of Cash Repurchase Capital Units</t>
  </si>
  <si>
    <t>5.00%</t>
  </si>
  <si>
    <t>Rights Offering</t>
  </si>
  <si>
    <t>Rights Offering | Continuing Income Units Holder</t>
  </si>
  <si>
    <t>Initial Offering</t>
  </si>
  <si>
    <t>Non-managing Member | Continuing Income Units Holder</t>
  </si>
  <si>
    <t>Non-managing Member | Termination Units Holder</t>
  </si>
  <si>
    <t>Members' Capital Members' Capital (Summary of the Termination Units Outstanding) (Details) - shares</t>
  </si>
  <si>
    <t>Member Capital Units Redemption Date</t>
  </si>
  <si>
    <t>2018-07</t>
  </si>
  <si>
    <t>Terra Fund 4 | Termination Units Holder</t>
  </si>
  <si>
    <t>Members' Capital Members' Capital (Members' Units Outstanding) (Details) - shares</t>
  </si>
  <si>
    <t>Units outstanding, beginning of period</t>
  </si>
  <si>
    <t>Units outstanding, end of period</t>
  </si>
  <si>
    <t>Member units redemption</t>
  </si>
  <si>
    <t>Continuing Income Units Holder | Managing Member</t>
  </si>
  <si>
    <t>Continuing Income Units Holder | Non-managing Member</t>
  </si>
  <si>
    <t>Termination Units Holder | Managing Member</t>
  </si>
  <si>
    <t>Termination Units Holder | Non-managing Member</t>
  </si>
  <si>
    <t>Financial Highlights (Details) - $ / shares</t>
  </si>
  <si>
    <t>41 Months Ended</t>
  </si>
  <si>
    <t>47 Months Ended</t>
  </si>
  <si>
    <t>53 Months Ended</t>
  </si>
  <si>
    <t>59 Months Ended</t>
  </si>
  <si>
    <t>Investment Company, Financial Highlights [Roll Forward]</t>
  </si>
  <si>
    <t>Net asset value per unit</t>
  </si>
  <si>
    <t>Capital share transactions:</t>
  </si>
  <si>
    <t>Non-managing Member Class</t>
  </si>
  <si>
    <t>Increase in members’ capital from operations (1):</t>
  </si>
  <si>
    <t>Net change in unrealized (depreciation) appreciation on investment</t>
  </si>
  <si>
    <t>Total increase in members’ capital from operations</t>
  </si>
  <si>
    <t>Distributions to member (2):</t>
  </si>
  <si>
    <t>Net decrease in members’ capital resulting from distributions</t>
  </si>
  <si>
    <t>Net increase in members’ capital resulting from capital share transactions</t>
  </si>
  <si>
    <t>Ratios to average net assets:</t>
  </si>
  <si>
    <t>0.16%</t>
  </si>
  <si>
    <t>0.12%</t>
  </si>
  <si>
    <t>8.92%</t>
  </si>
  <si>
    <t>3.79%</t>
  </si>
  <si>
    <t>Internal Rate of Return since Inception</t>
  </si>
  <si>
    <t>5.43%</t>
  </si>
  <si>
    <t>5.99%</t>
  </si>
  <si>
    <t>6.26%</t>
  </si>
  <si>
    <t>6.62%</t>
  </si>
  <si>
    <t>Weighted Average Membership Units Outstanding</t>
  </si>
  <si>
    <t>The per unit data was derived by using the weighted average units outstanding during the applicable periods, which were 6,683 units and 6,826 units for the six months ended June 30, 2018 and 2017, respectively.</t>
  </si>
  <si>
    <t>The per unit data for distributions reflects the actual amount of distributions paid per share during the periods.</t>
  </si>
  <si>
    <t>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t>
  </si>
</sst>
</file>

<file path=xl/styles.xml><?xml version="1.0" encoding="utf-8"?>
<styleSheet xmlns="http://schemas.openxmlformats.org/spreadsheetml/2006/main">
  <numFmts count="4">
    <numFmt formatCode="#,##0.0_);(#,##0.0)" numFmtId="164"/>
    <numFmt formatCode="_(&quot;$ &quot;#,##0_);_(&quot;$ &quot;(#,##0)" numFmtId="165"/>
    <numFmt formatCode="_(&quot;Level &quot;#,##0_);_(&quot;Level &quot;(#,##0)" numFmtId="166"/>
    <numFmt formatCode="_(&quot;Other &quot;#,##0_);_(&quot;Oth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7" t="n">
        <v>6655.9</v>
      </c>
    </row>
    <row r="14" spans="1:3">
      <c r="A14" s="4" t="s">
        <v>22</v>
      </c>
      <c r="B14" s="4" t="s">
        <v>23</v>
      </c>
    </row>
    <row r="15" spans="1:3">
      <c r="A15" s="4" t="s">
        <v>24</v>
      </c>
      <c r="B15" s="4" t="s">
        <v>23</v>
      </c>
    </row>
    <row r="16" spans="1:3">
      <c r="A16" s="4" t="s">
        <v>25</v>
      </c>
      <c r="B16" s="4" t="s">
        <v>26</v>
      </c>
    </row>
    <row r="17" spans="1:3">
      <c r="A17" s="4" t="s">
        <v>27</v>
      </c>
      <c r="B17" s="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3" t="s">
        <v>469</v>
      </c>
    </row>
    <row r="4" spans="1:2">
      <c r="A4" s="4" t="s">
        <v>470</v>
      </c>
      <c r="B4" s="4" t="s">
        <v>4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2</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v>
      </c>
      <c r="B1" s="2" t="s">
        <v>1</v>
      </c>
    </row>
    <row r="2" spans="1:2">
      <c r="B2" s="2" t="s">
        <v>2</v>
      </c>
    </row>
    <row r="3" spans="1:2">
      <c r="A3" s="3" t="s">
        <v>476</v>
      </c>
    </row>
    <row r="4" spans="1:2">
      <c r="A4" s="4" t="s">
        <v>477</v>
      </c>
      <c r="B4" s="4" t="s">
        <v>4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480</v>
      </c>
    </row>
    <row r="4" spans="1:2">
      <c r="A4" s="4" t="s">
        <v>479</v>
      </c>
      <c r="B4" s="4" t="s">
        <v>4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2</v>
      </c>
      <c r="B1" s="2" t="s">
        <v>1</v>
      </c>
    </row>
    <row r="2" spans="1:2">
      <c r="B2" s="2" t="s">
        <v>2</v>
      </c>
    </row>
    <row r="3" spans="1:2">
      <c r="A3" s="3" t="s">
        <v>483</v>
      </c>
    </row>
    <row r="4" spans="1:2">
      <c r="A4" s="4" t="s">
        <v>482</v>
      </c>
      <c r="B4" s="4" t="s">
        <v>4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462</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18</v>
      </c>
      <c r="B1" s="2" t="s">
        <v>1</v>
      </c>
    </row>
    <row r="2" spans="1:2">
      <c r="B2" s="2" t="s">
        <v>2</v>
      </c>
    </row>
    <row r="3" spans="1:2">
      <c r="A3" s="3" t="s">
        <v>480</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270767953</v>
      </c>
      <c r="C3" s="8" t="n">
        <v>275428953</v>
      </c>
    </row>
    <row r="4" spans="1:3">
      <c r="A4" s="4" t="s">
        <v>32</v>
      </c>
      <c r="B4" s="5" t="n">
        <v>142637</v>
      </c>
      <c r="C4" s="5" t="n">
        <v>212366</v>
      </c>
    </row>
    <row r="5" spans="1:3">
      <c r="A5" s="4" t="s">
        <v>33</v>
      </c>
      <c r="B5" s="5" t="n">
        <v>26820</v>
      </c>
      <c r="C5" s="5" t="n">
        <v>3864</v>
      </c>
    </row>
    <row r="6" spans="1:3">
      <c r="A6" s="4" t="s">
        <v>34</v>
      </c>
      <c r="B6" s="5" t="n">
        <v>270937410</v>
      </c>
      <c r="C6" s="5" t="n">
        <v>275645183</v>
      </c>
    </row>
    <row r="7" spans="1:3">
      <c r="A7" s="3" t="s">
        <v>35</v>
      </c>
    </row>
    <row r="8" spans="1:3">
      <c r="A8" s="4" t="s">
        <v>36</v>
      </c>
      <c r="B8" s="5" t="n">
        <v>132914</v>
      </c>
      <c r="C8" s="5" t="n">
        <v>95728</v>
      </c>
    </row>
    <row r="9" spans="1:3">
      <c r="A9" s="4" t="s">
        <v>37</v>
      </c>
      <c r="B9" s="5" t="n">
        <v>132914</v>
      </c>
      <c r="C9" s="5" t="n">
        <v>95728</v>
      </c>
    </row>
    <row r="10" spans="1:3">
      <c r="A10" s="4" t="s">
        <v>38</v>
      </c>
      <c r="B10" s="4" t="s">
        <v>39</v>
      </c>
      <c r="C10" s="4" t="s">
        <v>39</v>
      </c>
    </row>
    <row r="11" spans="1:3">
      <c r="A11" s="3" t="s">
        <v>40</v>
      </c>
    </row>
    <row r="12" spans="1:3">
      <c r="A12" s="4" t="s">
        <v>41</v>
      </c>
      <c r="B12" s="5" t="n">
        <v>0</v>
      </c>
      <c r="C12" s="5" t="n">
        <v>0</v>
      </c>
    </row>
    <row r="13" spans="1:3">
      <c r="A13" s="4" t="s">
        <v>42</v>
      </c>
      <c r="B13" s="5" t="n">
        <v>270804496</v>
      </c>
      <c r="C13" s="5" t="n">
        <v>275549455</v>
      </c>
    </row>
    <row r="14" spans="1:3">
      <c r="A14" s="4" t="s">
        <v>43</v>
      </c>
      <c r="B14" s="5" t="n">
        <v>270804496</v>
      </c>
      <c r="C14" s="5" t="n">
        <v>275549455</v>
      </c>
    </row>
    <row r="15" spans="1:3">
      <c r="A15" s="4" t="s">
        <v>44</v>
      </c>
      <c r="B15" s="8" t="n">
        <v>270937410</v>
      </c>
      <c r="C15" s="8" t="n">
        <v>275645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3</v>
      </c>
      <c r="B1" s="2" t="s">
        <v>1</v>
      </c>
    </row>
    <row r="2" spans="1:2">
      <c r="B2" s="2" t="s">
        <v>2</v>
      </c>
    </row>
    <row r="3" spans="1:2">
      <c r="A3" s="3" t="s">
        <v>483</v>
      </c>
    </row>
    <row r="4" spans="1:2">
      <c r="A4" s="4" t="s">
        <v>482</v>
      </c>
      <c r="B4" s="4" t="s">
        <v>5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45"/>
  </cols>
  <sheetData>
    <row r="1" spans="1:2">
      <c r="A1" s="1" t="s">
        <v>525</v>
      </c>
      <c r="B1" s="2" t="s">
        <v>1</v>
      </c>
    </row>
    <row r="2" spans="1:2">
      <c r="B2" s="2" t="s">
        <v>526</v>
      </c>
    </row>
    <row r="3" spans="1:2">
      <c r="A3" s="3" t="s">
        <v>527</v>
      </c>
    </row>
    <row r="4" spans="1:2">
      <c r="A4" s="4" t="s">
        <v>528</v>
      </c>
      <c r="B4" s="4" t="s">
        <v>529</v>
      </c>
    </row>
    <row r="5" spans="1:2">
      <c r="A5" s="4" t="s">
        <v>530</v>
      </c>
      <c r="B5" s="4" t="s">
        <v>531</v>
      </c>
    </row>
    <row r="6" spans="1:2">
      <c r="A6" s="4" t="s">
        <v>532</v>
      </c>
      <c r="B6" s="4" t="s">
        <v>533</v>
      </c>
    </row>
    <row r="7" spans="1:2">
      <c r="A7" s="4" t="s">
        <v>534</v>
      </c>
      <c r="B7" s="5" t="n">
        <v>5</v>
      </c>
    </row>
    <row r="8" spans="1:2">
      <c r="A8" s="4" t="s">
        <v>535</v>
      </c>
      <c r="B8" s="5" t="n">
        <v>2</v>
      </c>
    </row>
    <row r="9" spans="1:2">
      <c r="A9" s="4" t="s">
        <v>536</v>
      </c>
    </row>
    <row r="10" spans="1:2">
      <c r="A10" s="3" t="s">
        <v>527</v>
      </c>
    </row>
    <row r="11" spans="1:2">
      <c r="A11" s="4" t="s">
        <v>537</v>
      </c>
      <c r="B11" s="8" t="n">
        <v>3</v>
      </c>
    </row>
    <row r="12" spans="1:2">
      <c r="A12" s="4" t="s">
        <v>538</v>
      </c>
    </row>
    <row r="13" spans="1:2">
      <c r="A13" s="3" t="s">
        <v>527</v>
      </c>
    </row>
    <row r="14" spans="1:2">
      <c r="A14" s="4" t="s">
        <v>537</v>
      </c>
      <c r="B14" s="8" t="n">
        <v>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39</v>
      </c>
      <c r="B1" s="2" t="s">
        <v>49</v>
      </c>
      <c r="D1" s="2" t="s">
        <v>1</v>
      </c>
    </row>
    <row r="2" spans="1:5">
      <c r="B2" s="2" t="s">
        <v>2</v>
      </c>
      <c r="C2" s="2" t="s">
        <v>50</v>
      </c>
      <c r="D2" s="2" t="s">
        <v>2</v>
      </c>
      <c r="E2" s="2" t="s">
        <v>50</v>
      </c>
    </row>
    <row r="3" spans="1:5">
      <c r="A3" s="3" t="s">
        <v>465</v>
      </c>
    </row>
    <row r="4" spans="1:5">
      <c r="A4" s="4" t="s">
        <v>540</v>
      </c>
      <c r="B4" s="8" t="n">
        <v>9100000</v>
      </c>
      <c r="C4" s="8" t="n">
        <v>7800000</v>
      </c>
      <c r="D4" s="8" t="n">
        <v>16800000</v>
      </c>
      <c r="E4" s="8" t="n">
        <v>16600000</v>
      </c>
    </row>
    <row r="5" spans="1:5">
      <c r="A5" s="4" t="s">
        <v>76</v>
      </c>
      <c r="B5" s="8" t="n">
        <v>2300000</v>
      </c>
      <c r="C5" s="8" t="n">
        <v>2700000</v>
      </c>
      <c r="D5" s="8" t="n">
        <v>4485246</v>
      </c>
      <c r="E5" s="8" t="n">
        <v>53199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41</v>
      </c>
      <c r="B1" s="2" t="s">
        <v>49</v>
      </c>
      <c r="D1" s="2" t="s">
        <v>1</v>
      </c>
    </row>
    <row r="2" spans="1:6">
      <c r="B2" s="2" t="s">
        <v>2</v>
      </c>
      <c r="C2" s="2" t="s">
        <v>50</v>
      </c>
      <c r="D2" s="2" t="s">
        <v>2</v>
      </c>
      <c r="E2" s="2" t="s">
        <v>50</v>
      </c>
      <c r="F2" s="2" t="s">
        <v>29</v>
      </c>
    </row>
    <row r="3" spans="1:6">
      <c r="A3" s="3" t="s">
        <v>507</v>
      </c>
    </row>
    <row r="4" spans="1:6">
      <c r="A4" s="4" t="s">
        <v>540</v>
      </c>
      <c r="B4" s="8" t="n">
        <v>9100000</v>
      </c>
      <c r="C4" s="8" t="n">
        <v>7800000</v>
      </c>
      <c r="D4" s="8" t="n">
        <v>16800000</v>
      </c>
      <c r="E4" s="8" t="n">
        <v>16600000</v>
      </c>
    </row>
    <row r="5" spans="1:6">
      <c r="A5" s="4" t="s">
        <v>96</v>
      </c>
      <c r="B5" s="5" t="n">
        <v>14912990</v>
      </c>
      <c r="D5" s="5" t="n">
        <v>14912990</v>
      </c>
      <c r="F5" s="5" t="n">
        <v>14912990</v>
      </c>
    </row>
    <row r="6" spans="1:6">
      <c r="A6" s="4" t="s">
        <v>97</v>
      </c>
      <c r="B6" s="8" t="n">
        <v>270916726</v>
      </c>
      <c r="D6" s="8" t="n">
        <v>270916726</v>
      </c>
      <c r="F6" s="8" t="n">
        <v>275401972</v>
      </c>
    </row>
    <row r="7" spans="1:6">
      <c r="A7" s="4" t="s">
        <v>98</v>
      </c>
      <c r="B7" s="8" t="n">
        <v>270767953</v>
      </c>
      <c r="D7" s="8" t="n">
        <v>270767953</v>
      </c>
      <c r="F7" s="8" t="n">
        <v>275428953</v>
      </c>
    </row>
    <row r="8" spans="1:6">
      <c r="A8" s="4" t="s">
        <v>108</v>
      </c>
    </row>
    <row r="9" spans="1:6">
      <c r="A9" s="3" t="s">
        <v>507</v>
      </c>
    </row>
    <row r="10" spans="1:6">
      <c r="A10" s="4" t="s">
        <v>96</v>
      </c>
      <c r="B10" s="5" t="n">
        <v>14912990</v>
      </c>
      <c r="D10" s="5" t="n">
        <v>14912990</v>
      </c>
      <c r="F10" s="5" t="n">
        <v>14912990</v>
      </c>
    </row>
    <row r="11" spans="1:6">
      <c r="A11" s="4" t="s">
        <v>97</v>
      </c>
      <c r="B11" s="8" t="n">
        <v>270916726</v>
      </c>
      <c r="D11" s="8" t="n">
        <v>270916726</v>
      </c>
      <c r="F11" s="8" t="n">
        <v>275401972</v>
      </c>
    </row>
    <row r="12" spans="1:6">
      <c r="A12" s="4" t="s">
        <v>98</v>
      </c>
      <c r="B12" s="8" t="n">
        <v>270767953</v>
      </c>
      <c r="D12" s="8" t="n">
        <v>270767953</v>
      </c>
      <c r="F12" s="8" t="n">
        <v>275428953</v>
      </c>
    </row>
    <row r="13" spans="1:6">
      <c r="A13" s="4" t="s">
        <v>103</v>
      </c>
      <c r="B13" s="4" t="s">
        <v>110</v>
      </c>
      <c r="D13" s="4" t="s">
        <v>110</v>
      </c>
      <c r="F13" s="4" t="s">
        <v>1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49</v>
      </c>
      <c r="D1" s="2" t="s">
        <v>1</v>
      </c>
    </row>
    <row r="2" spans="1:6">
      <c r="B2" s="2" t="s">
        <v>2</v>
      </c>
      <c r="C2" s="2" t="s">
        <v>50</v>
      </c>
      <c r="D2" s="2" t="s">
        <v>2</v>
      </c>
      <c r="E2" s="2" t="s">
        <v>50</v>
      </c>
      <c r="F2" s="2" t="s">
        <v>29</v>
      </c>
    </row>
    <row r="3" spans="1:6">
      <c r="A3" s="3" t="s">
        <v>543</v>
      </c>
    </row>
    <row r="4" spans="1:6">
      <c r="A4" s="4" t="s">
        <v>540</v>
      </c>
      <c r="B4" s="8" t="n">
        <v>9100000</v>
      </c>
      <c r="C4" s="8" t="n">
        <v>7800000</v>
      </c>
      <c r="D4" s="8" t="n">
        <v>16800000</v>
      </c>
      <c r="E4" s="8" t="n">
        <v>16600000</v>
      </c>
    </row>
    <row r="5" spans="1:6">
      <c r="A5" s="4" t="s">
        <v>76</v>
      </c>
      <c r="B5" s="5" t="n">
        <v>2300000</v>
      </c>
      <c r="C5" s="8" t="n">
        <v>2700000</v>
      </c>
      <c r="D5" s="5" t="n">
        <v>4485246</v>
      </c>
      <c r="E5" s="8" t="n">
        <v>5319918</v>
      </c>
    </row>
    <row r="6" spans="1:6">
      <c r="A6" s="4" t="s">
        <v>544</v>
      </c>
    </row>
    <row r="7" spans="1:6">
      <c r="A7" s="3" t="s">
        <v>543</v>
      </c>
    </row>
    <row r="8" spans="1:6">
      <c r="A8" s="4" t="s">
        <v>545</v>
      </c>
      <c r="B8" s="5" t="n">
        <v>385167165</v>
      </c>
      <c r="D8" s="5" t="n">
        <v>385167165</v>
      </c>
      <c r="F8" s="8" t="n">
        <v>357093730</v>
      </c>
    </row>
    <row r="9" spans="1:6">
      <c r="A9" s="4" t="s">
        <v>33</v>
      </c>
      <c r="B9" s="5" t="n">
        <v>53848115</v>
      </c>
      <c r="D9" s="5" t="n">
        <v>53848115</v>
      </c>
      <c r="F9" s="5" t="n">
        <v>51899445</v>
      </c>
    </row>
    <row r="10" spans="1:6">
      <c r="A10" s="4" t="s">
        <v>34</v>
      </c>
      <c r="B10" s="5" t="n">
        <v>439015280</v>
      </c>
      <c r="D10" s="5" t="n">
        <v>439015280</v>
      </c>
      <c r="F10" s="5" t="n">
        <v>408993175</v>
      </c>
    </row>
    <row r="11" spans="1:6">
      <c r="A11" s="4" t="s">
        <v>546</v>
      </c>
      <c r="B11" s="5" t="n">
        <v>-121293056</v>
      </c>
      <c r="D11" s="5" t="n">
        <v>-121293056</v>
      </c>
      <c r="F11" s="5" t="n">
        <v>-110175525</v>
      </c>
    </row>
    <row r="12" spans="1:6">
      <c r="A12" s="4" t="s">
        <v>547</v>
      </c>
      <c r="B12" s="5" t="n">
        <v>-46705576</v>
      </c>
      <c r="D12" s="5" t="n">
        <v>-46705576</v>
      </c>
      <c r="F12" s="5" t="n">
        <v>-23307944</v>
      </c>
    </row>
    <row r="13" spans="1:6">
      <c r="A13" s="4" t="s">
        <v>37</v>
      </c>
      <c r="B13" s="5" t="n">
        <v>-167998632</v>
      </c>
      <c r="D13" s="5" t="n">
        <v>-167998632</v>
      </c>
      <c r="F13" s="5" t="n">
        <v>-133483469</v>
      </c>
    </row>
    <row r="14" spans="1:6">
      <c r="A14" s="4" t="s">
        <v>548</v>
      </c>
      <c r="B14" s="8" t="n">
        <v>271016648</v>
      </c>
      <c r="D14" s="8" t="n">
        <v>271016648</v>
      </c>
      <c r="F14" s="8" t="n">
        <v>2755097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49</v>
      </c>
      <c r="D1" s="2" t="s">
        <v>1</v>
      </c>
    </row>
    <row r="2" spans="1:5">
      <c r="B2" s="2" t="s">
        <v>2</v>
      </c>
      <c r="C2" s="2" t="s">
        <v>50</v>
      </c>
      <c r="D2" s="2" t="s">
        <v>2</v>
      </c>
      <c r="E2" s="2" t="s">
        <v>50</v>
      </c>
    </row>
    <row r="3" spans="1:5">
      <c r="A3" s="3" t="s">
        <v>507</v>
      </c>
    </row>
    <row r="4" spans="1:5">
      <c r="A4" s="4" t="s">
        <v>550</v>
      </c>
      <c r="B4" s="8" t="n">
        <v>12570307</v>
      </c>
      <c r="C4" s="8" t="n">
        <v>8263429</v>
      </c>
      <c r="D4" s="8" t="n">
        <v>22962992</v>
      </c>
      <c r="E4" s="8" t="n">
        <v>18545597</v>
      </c>
    </row>
    <row r="5" spans="1:5">
      <c r="A5" s="4" t="s">
        <v>551</v>
      </c>
      <c r="B5" s="5" t="n">
        <v>-5762199</v>
      </c>
      <c r="C5" s="5" t="n">
        <v>-3119142</v>
      </c>
      <c r="D5" s="5" t="n">
        <v>-10621079</v>
      </c>
      <c r="E5" s="5" t="n">
        <v>-7781178</v>
      </c>
    </row>
    <row r="6" spans="1:5">
      <c r="A6" s="4" t="s">
        <v>552</v>
      </c>
      <c r="B6" s="5" t="n">
        <v>0</v>
      </c>
      <c r="C6" s="5" t="n">
        <v>4500</v>
      </c>
      <c r="D6" s="5" t="n">
        <v>0</v>
      </c>
      <c r="E6" s="5" t="n">
        <v>489960</v>
      </c>
    </row>
    <row r="7" spans="1:5">
      <c r="A7" s="4" t="s">
        <v>553</v>
      </c>
      <c r="B7" s="8" t="n">
        <v>6808108</v>
      </c>
      <c r="C7" s="8" t="n">
        <v>5148787</v>
      </c>
      <c r="D7" s="8" t="n">
        <v>12341913</v>
      </c>
      <c r="E7" s="8" t="n">
        <v>112543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3" t="s">
        <v>555</v>
      </c>
    </row>
    <row r="3" spans="1:3">
      <c r="A3" s="4" t="s">
        <v>98</v>
      </c>
      <c r="B3" s="8" t="n">
        <v>270767953</v>
      </c>
      <c r="C3" s="8" t="n">
        <v>275428953</v>
      </c>
    </row>
    <row r="4" spans="1:3">
      <c r="A4" s="9" t="n">
        <v>1</v>
      </c>
    </row>
    <row r="5" spans="1:3">
      <c r="A5" s="3" t="s">
        <v>555</v>
      </c>
    </row>
    <row r="6" spans="1:3">
      <c r="A6" s="4" t="s">
        <v>98</v>
      </c>
      <c r="B6" s="5" t="n">
        <v>0</v>
      </c>
      <c r="C6" s="5" t="n">
        <v>0</v>
      </c>
    </row>
    <row r="7" spans="1:3">
      <c r="A7" s="9" t="n">
        <v>2</v>
      </c>
    </row>
    <row r="8" spans="1:3">
      <c r="A8" s="3" t="s">
        <v>555</v>
      </c>
    </row>
    <row r="9" spans="1:3">
      <c r="A9" s="4" t="s">
        <v>98</v>
      </c>
      <c r="B9" s="5" t="n">
        <v>0</v>
      </c>
      <c r="C9" s="5" t="n">
        <v>0</v>
      </c>
    </row>
    <row r="10" spans="1:3">
      <c r="A10" s="9" t="n">
        <v>3</v>
      </c>
    </row>
    <row r="11" spans="1:3">
      <c r="A11" s="3" t="s">
        <v>555</v>
      </c>
    </row>
    <row r="12" spans="1:3">
      <c r="A12" s="4" t="s">
        <v>98</v>
      </c>
      <c r="B12" s="8" t="n">
        <v>270767953</v>
      </c>
      <c r="C12" s="8" t="n">
        <v>2754289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49</v>
      </c>
      <c r="D1" s="2" t="s">
        <v>1</v>
      </c>
      <c r="F1" s="2" t="s">
        <v>94</v>
      </c>
    </row>
    <row r="2" spans="1:6">
      <c r="B2" s="2" t="s">
        <v>2</v>
      </c>
      <c r="C2" s="2" t="s">
        <v>50</v>
      </c>
      <c r="D2" s="2" t="s">
        <v>2</v>
      </c>
      <c r="E2" s="2" t="s">
        <v>50</v>
      </c>
      <c r="F2" s="2" t="s">
        <v>29</v>
      </c>
    </row>
    <row r="3" spans="1:6">
      <c r="A3" s="3" t="s">
        <v>557</v>
      </c>
    </row>
    <row r="4" spans="1:6">
      <c r="A4" s="4" t="s">
        <v>558</v>
      </c>
      <c r="B4" s="8" t="n">
        <v>-2300000</v>
      </c>
      <c r="C4" s="8" t="n">
        <v>-2700000</v>
      </c>
      <c r="D4" s="8" t="n">
        <v>-4485246</v>
      </c>
      <c r="E4" s="8" t="n">
        <v>-5319918</v>
      </c>
    </row>
    <row r="5" spans="1:6">
      <c r="A5" s="4" t="s">
        <v>69</v>
      </c>
      <c r="B5" s="8" t="n">
        <v>-63131</v>
      </c>
      <c r="C5" s="5" t="n">
        <v>-50870</v>
      </c>
      <c r="D5" s="8" t="n">
        <v>-175754</v>
      </c>
      <c r="E5" s="5" t="n">
        <v>491994</v>
      </c>
    </row>
    <row r="6" spans="1:6">
      <c r="A6" s="4" t="s">
        <v>96</v>
      </c>
      <c r="B6" s="5" t="n">
        <v>14912990</v>
      </c>
      <c r="D6" s="5" t="n">
        <v>14912990</v>
      </c>
      <c r="F6" s="5" t="n">
        <v>14912990</v>
      </c>
    </row>
    <row r="7" spans="1:6">
      <c r="A7" s="9" t="n">
        <v>3</v>
      </c>
    </row>
    <row r="8" spans="1:6">
      <c r="A8" s="3" t="s">
        <v>557</v>
      </c>
    </row>
    <row r="9" spans="1:6">
      <c r="A9" s="4" t="s">
        <v>559</v>
      </c>
      <c r="D9" s="8" t="n">
        <v>275428953</v>
      </c>
      <c r="E9" s="5" t="n">
        <v>290419317</v>
      </c>
      <c r="F9" s="8" t="n">
        <v>290419317</v>
      </c>
    </row>
    <row r="10" spans="1:6">
      <c r="A10" s="4" t="s">
        <v>558</v>
      </c>
      <c r="D10" s="5" t="n">
        <v>-4485246</v>
      </c>
      <c r="E10" s="5" t="n">
        <v>-5319918</v>
      </c>
    </row>
    <row r="11" spans="1:6">
      <c r="A11" s="4" t="s">
        <v>69</v>
      </c>
      <c r="D11" s="5" t="n">
        <v>-175754</v>
      </c>
      <c r="E11" s="5" t="n">
        <v>491994</v>
      </c>
    </row>
    <row r="12" spans="1:6">
      <c r="A12" s="4" t="s">
        <v>560</v>
      </c>
      <c r="B12" s="8" t="n">
        <v>270767953</v>
      </c>
      <c r="C12" s="8" t="n">
        <v>285591393</v>
      </c>
      <c r="D12" s="5" t="n">
        <v>270767953</v>
      </c>
      <c r="E12" s="5" t="n">
        <v>285591393</v>
      </c>
      <c r="F12" s="8" t="n">
        <v>275428953</v>
      </c>
    </row>
    <row r="13" spans="1:6">
      <c r="A13" s="4" t="s">
        <v>561</v>
      </c>
      <c r="D13" s="8" t="n">
        <v>-175754</v>
      </c>
      <c r="E13" s="8" t="n">
        <v>491994</v>
      </c>
    </row>
    <row r="14" spans="1:6">
      <c r="A14" s="4" t="s">
        <v>562</v>
      </c>
      <c r="B14" s="4" t="s">
        <v>563</v>
      </c>
      <c r="C14" s="4" t="s">
        <v>563</v>
      </c>
      <c r="D14" s="4" t="s">
        <v>563</v>
      </c>
      <c r="E14" s="4" t="s">
        <v>563</v>
      </c>
    </row>
    <row r="15" spans="1:6">
      <c r="A15" s="4" t="s">
        <v>564</v>
      </c>
      <c r="B15" s="4" t="s">
        <v>563</v>
      </c>
      <c r="C15" s="4" t="s">
        <v>563</v>
      </c>
      <c r="D15" s="4" t="s">
        <v>563</v>
      </c>
      <c r="E15" s="4" t="s">
        <v>563</v>
      </c>
    </row>
    <row r="16" spans="1:6">
      <c r="A16" s="4" t="s">
        <v>565</v>
      </c>
    </row>
    <row r="17" spans="1:6">
      <c r="A17" s="3" t="s">
        <v>557</v>
      </c>
    </row>
    <row r="18" spans="1:6">
      <c r="A18" s="4" t="s">
        <v>566</v>
      </c>
      <c r="D18" s="4" t="s">
        <v>567</v>
      </c>
      <c r="F18" s="4" t="s">
        <v>242</v>
      </c>
    </row>
    <row r="19" spans="1:6">
      <c r="A19" s="4" t="s">
        <v>568</v>
      </c>
    </row>
    <row r="20" spans="1:6">
      <c r="A20" s="3" t="s">
        <v>557</v>
      </c>
    </row>
    <row r="21" spans="1:6">
      <c r="A21" s="4" t="s">
        <v>566</v>
      </c>
      <c r="D21" s="4" t="s">
        <v>123</v>
      </c>
      <c r="F21" s="4" t="s">
        <v>1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9</v>
      </c>
      <c r="B1" s="2" t="s">
        <v>1</v>
      </c>
      <c r="C1" s="2" t="s">
        <v>94</v>
      </c>
    </row>
    <row r="2" spans="1:3">
      <c r="B2" s="2" t="s">
        <v>2</v>
      </c>
      <c r="C2" s="2" t="s">
        <v>29</v>
      </c>
    </row>
    <row r="3" spans="1:3">
      <c r="A3" s="3" t="s">
        <v>570</v>
      </c>
    </row>
    <row r="4" spans="1:3">
      <c r="A4" s="4" t="s">
        <v>98</v>
      </c>
      <c r="B4" s="8" t="n">
        <v>270767953</v>
      </c>
      <c r="C4" s="8" t="n">
        <v>275428953</v>
      </c>
    </row>
    <row r="5" spans="1:3">
      <c r="A5" s="9" t="n">
        <v>3</v>
      </c>
    </row>
    <row r="6" spans="1:3">
      <c r="A6" s="3" t="s">
        <v>570</v>
      </c>
    </row>
    <row r="7" spans="1:3">
      <c r="A7" s="4" t="s">
        <v>98</v>
      </c>
      <c r="B7" s="8" t="n">
        <v>270767953</v>
      </c>
      <c r="C7" s="8" t="n">
        <v>275428953</v>
      </c>
    </row>
    <row r="8" spans="1:3">
      <c r="A8" s="4" t="s">
        <v>571</v>
      </c>
      <c r="B8" s="4" t="s">
        <v>572</v>
      </c>
      <c r="C8" s="4" t="s">
        <v>572</v>
      </c>
    </row>
    <row r="9" spans="1:3">
      <c r="A9" s="4" t="s">
        <v>573</v>
      </c>
    </row>
    <row r="10" spans="1:3">
      <c r="A10" s="3" t="s">
        <v>570</v>
      </c>
    </row>
    <row r="11" spans="1:3">
      <c r="A11" s="4" t="s">
        <v>566</v>
      </c>
      <c r="B11" s="4" t="s">
        <v>574</v>
      </c>
      <c r="C11" s="4" t="s">
        <v>575</v>
      </c>
    </row>
    <row r="12" spans="1:3">
      <c r="A12" s="4" t="s">
        <v>576</v>
      </c>
    </row>
    <row r="13" spans="1:3">
      <c r="A13" s="3" t="s">
        <v>570</v>
      </c>
    </row>
    <row r="14" spans="1:3">
      <c r="A14" s="4" t="s">
        <v>566</v>
      </c>
      <c r="B14" s="4" t="s">
        <v>123</v>
      </c>
      <c r="C14" s="4" t="s">
        <v>123</v>
      </c>
    </row>
    <row r="15" spans="1:3">
      <c r="A15" s="4" t="s">
        <v>577</v>
      </c>
    </row>
    <row r="16" spans="1:3">
      <c r="A16" s="3" t="s">
        <v>570</v>
      </c>
    </row>
    <row r="17" spans="1:3">
      <c r="A17" s="4" t="s">
        <v>566</v>
      </c>
      <c r="B17" s="4" t="s">
        <v>567</v>
      </c>
      <c r="C1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578</v>
      </c>
      <c r="B1" s="2" t="s">
        <v>49</v>
      </c>
      <c r="D1" s="2" t="s">
        <v>1</v>
      </c>
    </row>
    <row r="2" spans="1:5">
      <c r="B2" s="2" t="s">
        <v>2</v>
      </c>
      <c r="C2" s="2" t="s">
        <v>50</v>
      </c>
      <c r="D2" s="2" t="s">
        <v>2</v>
      </c>
      <c r="E2" s="2" t="s">
        <v>50</v>
      </c>
    </row>
    <row r="3" spans="1:5">
      <c r="A3" s="3" t="s">
        <v>507</v>
      </c>
    </row>
    <row r="4" spans="1:5">
      <c r="A4" s="4" t="s">
        <v>540</v>
      </c>
      <c r="B4" s="8" t="n">
        <v>9100000</v>
      </c>
      <c r="C4" s="8" t="n">
        <v>7800000</v>
      </c>
      <c r="D4" s="8" t="n">
        <v>16800000</v>
      </c>
      <c r="E4" s="8" t="n">
        <v>16600000</v>
      </c>
    </row>
    <row r="5" spans="1:5">
      <c r="A5" s="4" t="s">
        <v>579</v>
      </c>
      <c r="B5" s="8" t="n">
        <v>2300000</v>
      </c>
      <c r="C5" s="8" t="n">
        <v>2700000</v>
      </c>
      <c r="D5" s="8" t="n">
        <v>4485246</v>
      </c>
      <c r="E5" s="8" t="n">
        <v>5319918</v>
      </c>
    </row>
    <row r="6" spans="1:5">
      <c r="A6" s="4" t="s">
        <v>532</v>
      </c>
      <c r="D6" s="4" t="s">
        <v>533</v>
      </c>
    </row>
    <row r="7" spans="1:5">
      <c r="A7" s="4" t="s">
        <v>580</v>
      </c>
    </row>
    <row r="8" spans="1:5">
      <c r="A8" s="3" t="s">
        <v>507</v>
      </c>
    </row>
    <row r="9" spans="1:5">
      <c r="A9" s="4" t="s">
        <v>396</v>
      </c>
      <c r="D9" s="4" t="s">
        <v>581</v>
      </c>
    </row>
    <row r="10" spans="1:5">
      <c r="A10" s="4" t="s">
        <v>582</v>
      </c>
    </row>
    <row r="11" spans="1:5">
      <c r="A11" s="3" t="s">
        <v>507</v>
      </c>
    </row>
    <row r="12" spans="1:5">
      <c r="A12" s="4" t="s">
        <v>396</v>
      </c>
      <c r="D12" s="4" t="s">
        <v>583</v>
      </c>
    </row>
    <row r="13" spans="1:5">
      <c r="A13" s="4" t="s">
        <v>584</v>
      </c>
    </row>
    <row r="14" spans="1:5">
      <c r="A14" s="3" t="s">
        <v>507</v>
      </c>
    </row>
    <row r="15" spans="1:5">
      <c r="A15" s="4" t="s">
        <v>396</v>
      </c>
      <c r="D15" s="4" t="s">
        <v>583</v>
      </c>
    </row>
    <row r="16" spans="1:5">
      <c r="A16" s="4" t="s">
        <v>585</v>
      </c>
    </row>
    <row r="17" spans="1:5">
      <c r="A17" s="3" t="s">
        <v>507</v>
      </c>
    </row>
    <row r="18" spans="1:5">
      <c r="A18" s="4" t="s">
        <v>396</v>
      </c>
      <c r="D18" s="4" t="s">
        <v>581</v>
      </c>
    </row>
    <row r="19" spans="1:5">
      <c r="A19" s="4" t="s">
        <v>586</v>
      </c>
    </row>
    <row r="20" spans="1:5">
      <c r="A20" s="3" t="s">
        <v>507</v>
      </c>
    </row>
    <row r="21" spans="1:5">
      <c r="A21" s="4" t="s">
        <v>396</v>
      </c>
      <c r="D21" s="4" t="s">
        <v>587</v>
      </c>
    </row>
    <row r="22" spans="1:5">
      <c r="A22" s="4" t="s">
        <v>588</v>
      </c>
    </row>
    <row r="23" spans="1:5">
      <c r="A23" s="3" t="s">
        <v>507</v>
      </c>
    </row>
    <row r="24" spans="1:5">
      <c r="A24" s="4" t="s">
        <v>396</v>
      </c>
      <c r="D24" s="4" t="s">
        <v>5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v>
      </c>
      <c r="B1" s="2" t="s">
        <v>2</v>
      </c>
      <c r="C1" s="2" t="s">
        <v>29</v>
      </c>
    </row>
    <row r="2" spans="1:3">
      <c r="A2" s="3" t="s">
        <v>46</v>
      </c>
    </row>
    <row r="3" spans="1:3">
      <c r="A3" s="4" t="s">
        <v>47</v>
      </c>
      <c r="B3" s="8" t="n">
        <v>270916726</v>
      </c>
      <c r="C3" s="8" t="n">
        <v>275401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1</v>
      </c>
    </row>
    <row r="2" spans="1:5">
      <c r="B2" s="2" t="s">
        <v>2</v>
      </c>
      <c r="C2" s="2" t="s">
        <v>50</v>
      </c>
      <c r="D2" s="2" t="s">
        <v>29</v>
      </c>
      <c r="E2" s="2" t="s">
        <v>590</v>
      </c>
    </row>
    <row r="3" spans="1:5">
      <c r="A3" s="3" t="s">
        <v>591</v>
      </c>
    </row>
    <row r="4" spans="1:5">
      <c r="A4" s="4" t="s">
        <v>592</v>
      </c>
      <c r="B4" s="7" t="n">
        <v>6655.9</v>
      </c>
      <c r="C4" s="7" t="n">
        <v>6826.5</v>
      </c>
      <c r="D4" s="7" t="n">
        <v>6697.4</v>
      </c>
      <c r="E4" s="7" t="n">
        <v>6826.5</v>
      </c>
    </row>
    <row r="5" spans="1:5">
      <c r="A5" s="4" t="s">
        <v>593</v>
      </c>
      <c r="B5" s="8" t="n">
        <v>40686</v>
      </c>
      <c r="D5" s="8" t="n">
        <v>41143</v>
      </c>
    </row>
    <row r="6" spans="1:5">
      <c r="A6" s="4" t="s">
        <v>66</v>
      </c>
      <c r="B6" s="8" t="n">
        <v>15017413</v>
      </c>
      <c r="C6" s="8" t="n">
        <v>15545394</v>
      </c>
    </row>
    <row r="7" spans="1:5">
      <c r="A7" s="4" t="s">
        <v>594</v>
      </c>
      <c r="B7" s="8" t="n">
        <v>1678931</v>
      </c>
      <c r="C7" s="8" t="n">
        <v>0</v>
      </c>
    </row>
    <row r="8" spans="1:5">
      <c r="A8" s="4" t="s">
        <v>536</v>
      </c>
    </row>
    <row r="9" spans="1:5">
      <c r="A9" s="3" t="s">
        <v>591</v>
      </c>
    </row>
    <row r="10" spans="1:5">
      <c r="A10" s="4" t="s">
        <v>595</v>
      </c>
      <c r="B10" s="4" t="s">
        <v>170</v>
      </c>
      <c r="C10" s="4" t="s">
        <v>170</v>
      </c>
    </row>
    <row r="11" spans="1:5">
      <c r="A11" s="4" t="s">
        <v>538</v>
      </c>
    </row>
    <row r="12" spans="1:5">
      <c r="A12" s="3" t="s">
        <v>591</v>
      </c>
    </row>
    <row r="13" spans="1:5">
      <c r="A13" s="4" t="s">
        <v>595</v>
      </c>
      <c r="B13" s="4" t="s">
        <v>240</v>
      </c>
      <c r="C13" s="4" t="s">
        <v>240</v>
      </c>
    </row>
    <row r="14" spans="1:5">
      <c r="A14" s="4" t="s">
        <v>596</v>
      </c>
    </row>
    <row r="15" spans="1:5">
      <c r="A15" s="3" t="s">
        <v>591</v>
      </c>
    </row>
    <row r="16" spans="1:5">
      <c r="A16" s="4" t="s">
        <v>597</v>
      </c>
      <c r="B16" s="7" t="n">
        <v>3.6</v>
      </c>
      <c r="C16" s="5" t="n">
        <v>0</v>
      </c>
    </row>
    <row r="17" spans="1:5">
      <c r="A17" s="4" t="s">
        <v>598</v>
      </c>
      <c r="B17" s="4" t="s">
        <v>599</v>
      </c>
      <c r="C17" s="4" t="s">
        <v>599</v>
      </c>
    </row>
    <row r="18" spans="1:5">
      <c r="A18" s="4" t="s">
        <v>600</v>
      </c>
      <c r="B18" s="8" t="n">
        <v>43410</v>
      </c>
    </row>
    <row r="19" spans="1:5">
      <c r="A19" s="4" t="s">
        <v>601</v>
      </c>
    </row>
    <row r="20" spans="1:5">
      <c r="A20" s="3" t="s">
        <v>591</v>
      </c>
    </row>
    <row r="21" spans="1:5">
      <c r="A21" s="4" t="s">
        <v>597</v>
      </c>
      <c r="B21" s="7" t="n">
        <v>37.9</v>
      </c>
      <c r="C21" s="5" t="n">
        <v>0</v>
      </c>
    </row>
    <row r="22" spans="1:5">
      <c r="A22" s="4" t="s">
        <v>595</v>
      </c>
      <c r="B22" s="4" t="s">
        <v>602</v>
      </c>
      <c r="C22" s="4" t="s">
        <v>602</v>
      </c>
    </row>
    <row r="23" spans="1:5">
      <c r="A23" s="4" t="s">
        <v>603</v>
      </c>
    </row>
    <row r="24" spans="1:5">
      <c r="A24" s="3" t="s">
        <v>591</v>
      </c>
    </row>
    <row r="25" spans="1:5">
      <c r="A25" s="4" t="s">
        <v>598</v>
      </c>
      <c r="B25" s="4" t="s">
        <v>365</v>
      </c>
      <c r="C25" s="4" t="s">
        <v>365</v>
      </c>
    </row>
    <row r="26" spans="1:5">
      <c r="A26" s="4" t="s">
        <v>604</v>
      </c>
    </row>
    <row r="27" spans="1:5">
      <c r="A27" s="3" t="s">
        <v>591</v>
      </c>
    </row>
    <row r="28" spans="1:5">
      <c r="A28" s="4" t="s">
        <v>605</v>
      </c>
      <c r="B28" s="8" t="n">
        <v>0</v>
      </c>
      <c r="D28" s="8" t="n">
        <v>0</v>
      </c>
    </row>
    <row r="29" spans="1:5">
      <c r="A29" s="4" t="s">
        <v>606</v>
      </c>
      <c r="B29" s="4" t="s">
        <v>607</v>
      </c>
      <c r="D29" s="4" t="s">
        <v>607</v>
      </c>
    </row>
    <row r="30" spans="1:5">
      <c r="A30" s="4" t="s">
        <v>608</v>
      </c>
    </row>
    <row r="31" spans="1:5">
      <c r="A31" s="3" t="s">
        <v>591</v>
      </c>
    </row>
    <row r="32" spans="1:5">
      <c r="A32" s="4" t="s">
        <v>600</v>
      </c>
      <c r="B32" s="8" t="n">
        <v>47000</v>
      </c>
    </row>
    <row r="33" spans="1:5">
      <c r="A33" s="4" t="s">
        <v>609</v>
      </c>
    </row>
    <row r="34" spans="1:5">
      <c r="A34" s="3" t="s">
        <v>591</v>
      </c>
    </row>
    <row r="35" spans="1:5">
      <c r="A35" s="4" t="s">
        <v>595</v>
      </c>
      <c r="B35" s="4" t="s">
        <v>170</v>
      </c>
      <c r="C35" s="4" t="s">
        <v>170</v>
      </c>
    </row>
    <row r="36" spans="1:5">
      <c r="A36" s="4" t="s">
        <v>610</v>
      </c>
    </row>
    <row r="37" spans="1:5">
      <c r="A37" s="3" t="s">
        <v>591</v>
      </c>
    </row>
    <row r="38" spans="1:5">
      <c r="A38" s="4" t="s">
        <v>600</v>
      </c>
      <c r="B38" s="8" t="n">
        <v>50000</v>
      </c>
    </row>
    <row r="39" spans="1:5">
      <c r="A39" s="4" t="s">
        <v>72</v>
      </c>
    </row>
    <row r="40" spans="1:5">
      <c r="A40" s="3" t="s">
        <v>591</v>
      </c>
    </row>
    <row r="41" spans="1:5">
      <c r="A41" s="4" t="s">
        <v>66</v>
      </c>
      <c r="B41" s="8" t="n">
        <v>15017413</v>
      </c>
      <c r="C41" s="8" t="n">
        <v>15545394</v>
      </c>
    </row>
    <row r="42" spans="1:5">
      <c r="A42" s="4" t="s">
        <v>594</v>
      </c>
      <c r="B42" s="5" t="n">
        <v>1678931</v>
      </c>
    </row>
    <row r="43" spans="1:5">
      <c r="A43" s="4" t="s">
        <v>71</v>
      </c>
    </row>
    <row r="44" spans="1:5">
      <c r="A44" s="3" t="s">
        <v>591</v>
      </c>
    </row>
    <row r="45" spans="1:5">
      <c r="A45" s="4" t="s">
        <v>66</v>
      </c>
      <c r="B45" s="8" t="n">
        <v>0</v>
      </c>
      <c r="C45" s="8" t="n">
        <v>0</v>
      </c>
    </row>
    <row r="46" spans="1:5">
      <c r="A46" s="4" t="s">
        <v>604</v>
      </c>
    </row>
    <row r="47" spans="1:5">
      <c r="A47" s="3" t="s">
        <v>591</v>
      </c>
    </row>
    <row r="48" spans="1:5">
      <c r="A48" s="4" t="s">
        <v>592</v>
      </c>
      <c r="B48" s="7" t="n">
        <v>6655.9</v>
      </c>
      <c r="C48" s="7" t="n">
        <v>6826.5</v>
      </c>
      <c r="D48" s="7" t="n">
        <v>6697.4</v>
      </c>
      <c r="E48" s="7" t="n">
        <v>6826.5</v>
      </c>
    </row>
    <row r="49" spans="1:5">
      <c r="A49" s="4" t="s">
        <v>611</v>
      </c>
    </row>
    <row r="50" spans="1:5">
      <c r="A50" s="3" t="s">
        <v>591</v>
      </c>
    </row>
    <row r="51" spans="1:5">
      <c r="A51" s="4" t="s">
        <v>597</v>
      </c>
      <c r="B51" s="7" t="n">
        <v>3.6</v>
      </c>
      <c r="C51" s="5" t="n">
        <v>0</v>
      </c>
    </row>
    <row r="52" spans="1:5">
      <c r="A52" s="4" t="s">
        <v>594</v>
      </c>
      <c r="B52" s="8" t="n">
        <v>1600000</v>
      </c>
    </row>
    <row r="53" spans="1:5">
      <c r="A53" s="4" t="s">
        <v>612</v>
      </c>
    </row>
    <row r="54" spans="1:5">
      <c r="A54" s="3" t="s">
        <v>591</v>
      </c>
    </row>
    <row r="55" spans="1:5">
      <c r="A55" s="4" t="s">
        <v>597</v>
      </c>
      <c r="B55" s="7" t="n">
        <v>37.9</v>
      </c>
      <c r="C55" s="5" t="n">
        <v>0</v>
      </c>
    </row>
    <row r="56" spans="1:5">
      <c r="A56" s="4" t="s">
        <v>594</v>
      </c>
      <c r="B56" s="8"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3</v>
      </c>
      <c r="B1" s="2" t="s">
        <v>1</v>
      </c>
    </row>
    <row r="2" spans="1:5">
      <c r="B2" s="2" t="s">
        <v>2</v>
      </c>
      <c r="C2" s="2" t="s">
        <v>29</v>
      </c>
      <c r="D2" s="2" t="s">
        <v>50</v>
      </c>
      <c r="E2" s="2" t="s">
        <v>590</v>
      </c>
    </row>
    <row r="3" spans="1:5">
      <c r="A3" s="3" t="s">
        <v>591</v>
      </c>
    </row>
    <row r="4" spans="1:5">
      <c r="A4" s="4" t="s">
        <v>592</v>
      </c>
      <c r="B4" s="7" t="n">
        <v>6655.9</v>
      </c>
      <c r="C4" s="7" t="n">
        <v>6697.4</v>
      </c>
      <c r="D4" s="7" t="n">
        <v>6826.5</v>
      </c>
      <c r="E4" s="7" t="n">
        <v>6826.5</v>
      </c>
    </row>
    <row r="5" spans="1:5">
      <c r="A5" s="4" t="s">
        <v>614</v>
      </c>
      <c r="B5" s="4" t="s">
        <v>615</v>
      </c>
    </row>
    <row r="6" spans="1:5">
      <c r="A6" s="4" t="s">
        <v>616</v>
      </c>
    </row>
    <row r="7" spans="1:5">
      <c r="A7" s="3" t="s">
        <v>591</v>
      </c>
    </row>
    <row r="8" spans="1:5">
      <c r="A8" s="4" t="s">
        <v>592</v>
      </c>
      <c r="B8" s="7" t="n">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50</v>
      </c>
    </row>
    <row r="3" spans="1:3">
      <c r="A3" s="3" t="s">
        <v>591</v>
      </c>
    </row>
    <row r="4" spans="1:3">
      <c r="A4" s="4" t="s">
        <v>618</v>
      </c>
      <c r="B4" s="7" t="n">
        <v>6697.4</v>
      </c>
      <c r="C4" s="7" t="n">
        <v>6826.5</v>
      </c>
    </row>
    <row r="5" spans="1:3">
      <c r="A5" s="4" t="s">
        <v>619</v>
      </c>
      <c r="B5" s="7" t="n">
        <v>6655.9</v>
      </c>
      <c r="C5" s="7" t="n">
        <v>6826.5</v>
      </c>
    </row>
    <row r="6" spans="1:3">
      <c r="A6" s="4" t="s">
        <v>71</v>
      </c>
    </row>
    <row r="7" spans="1:3">
      <c r="A7" s="3" t="s">
        <v>591</v>
      </c>
    </row>
    <row r="8" spans="1:3">
      <c r="A8" s="4" t="s">
        <v>618</v>
      </c>
      <c r="B8" s="5" t="n">
        <v>0</v>
      </c>
      <c r="C8" s="5" t="n">
        <v>0</v>
      </c>
    </row>
    <row r="9" spans="1:3">
      <c r="A9" s="4" t="s">
        <v>619</v>
      </c>
      <c r="B9" s="5" t="n">
        <v>0</v>
      </c>
      <c r="C9" s="5" t="n">
        <v>0</v>
      </c>
    </row>
    <row r="10" spans="1:3">
      <c r="A10" s="4" t="s">
        <v>604</v>
      </c>
    </row>
    <row r="11" spans="1:3">
      <c r="A11" s="3" t="s">
        <v>591</v>
      </c>
    </row>
    <row r="12" spans="1:3">
      <c r="A12" s="4" t="s">
        <v>618</v>
      </c>
      <c r="B12" s="7" t="n">
        <v>6697.4</v>
      </c>
      <c r="C12" s="7" t="n">
        <v>6826.5</v>
      </c>
    </row>
    <row r="13" spans="1:3">
      <c r="A13" s="4" t="s">
        <v>619</v>
      </c>
      <c r="B13" s="7" t="n">
        <v>6655.9</v>
      </c>
      <c r="C13" s="7" t="n">
        <v>6826.5</v>
      </c>
    </row>
    <row r="14" spans="1:3">
      <c r="A14" s="4" t="s">
        <v>596</v>
      </c>
    </row>
    <row r="15" spans="1:3">
      <c r="A15" s="3" t="s">
        <v>591</v>
      </c>
    </row>
    <row r="16" spans="1:3">
      <c r="A16" s="4" t="s">
        <v>620</v>
      </c>
      <c r="B16" s="7" t="n">
        <v>-3.6</v>
      </c>
      <c r="C16" s="5" t="n">
        <v>0</v>
      </c>
    </row>
    <row r="17" spans="1:3">
      <c r="A17" s="4" t="s">
        <v>621</v>
      </c>
    </row>
    <row r="18" spans="1:3">
      <c r="A18" s="3" t="s">
        <v>591</v>
      </c>
    </row>
    <row r="19" spans="1:3">
      <c r="A19" s="4" t="s">
        <v>620</v>
      </c>
      <c r="B19" s="5" t="n">
        <v>0</v>
      </c>
      <c r="C19" s="5" t="n">
        <v>0</v>
      </c>
    </row>
    <row r="20" spans="1:3">
      <c r="A20" s="4" t="s">
        <v>622</v>
      </c>
    </row>
    <row r="21" spans="1:3">
      <c r="A21" s="3" t="s">
        <v>591</v>
      </c>
    </row>
    <row r="22" spans="1:3">
      <c r="A22" s="4" t="s">
        <v>620</v>
      </c>
      <c r="B22" s="7" t="n">
        <v>-3.6</v>
      </c>
      <c r="C22" s="5" t="n">
        <v>0</v>
      </c>
    </row>
    <row r="23" spans="1:3">
      <c r="A23" s="4" t="s">
        <v>601</v>
      </c>
    </row>
    <row r="24" spans="1:3">
      <c r="A24" s="3" t="s">
        <v>591</v>
      </c>
    </row>
    <row r="25" spans="1:3">
      <c r="A25" s="4" t="s">
        <v>620</v>
      </c>
      <c r="B25" s="7" t="n">
        <v>-37.9</v>
      </c>
      <c r="C25" s="5" t="n">
        <v>0</v>
      </c>
    </row>
    <row r="26" spans="1:3">
      <c r="A26" s="4" t="s">
        <v>623</v>
      </c>
    </row>
    <row r="27" spans="1:3">
      <c r="A27" s="3" t="s">
        <v>591</v>
      </c>
    </row>
    <row r="28" spans="1:3">
      <c r="A28" s="4" t="s">
        <v>620</v>
      </c>
      <c r="B28" s="5" t="n">
        <v>0</v>
      </c>
      <c r="C28" s="5" t="n">
        <v>0</v>
      </c>
    </row>
    <row r="29" spans="1:3">
      <c r="A29" s="4" t="s">
        <v>624</v>
      </c>
    </row>
    <row r="30" spans="1:3">
      <c r="A30" s="3" t="s">
        <v>591</v>
      </c>
    </row>
    <row r="31" spans="1:3">
      <c r="A31" s="4" t="s">
        <v>620</v>
      </c>
      <c r="B31" s="7" t="n">
        <v>-37.9</v>
      </c>
      <c r="C31"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6"/>
    <col customWidth="1" max="7" min="7" width="16"/>
    <col customWidth="1" max="8" min="8" width="16"/>
  </cols>
  <sheetData>
    <row r="1" spans="1:8">
      <c r="A1" s="1" t="s">
        <v>625</v>
      </c>
      <c r="C1" s="2" t="s">
        <v>1</v>
      </c>
      <c r="E1" s="2" t="s">
        <v>626</v>
      </c>
      <c r="F1" s="2" t="s">
        <v>627</v>
      </c>
      <c r="G1" s="2" t="s">
        <v>628</v>
      </c>
      <c r="H1" s="2" t="s">
        <v>629</v>
      </c>
    </row>
    <row r="2" spans="1:8">
      <c r="C2" s="2" t="s">
        <v>2</v>
      </c>
      <c r="D2" s="2" t="s">
        <v>50</v>
      </c>
      <c r="E2" s="2" t="s">
        <v>590</v>
      </c>
      <c r="F2" s="2" t="s">
        <v>50</v>
      </c>
      <c r="G2" s="2" t="s">
        <v>29</v>
      </c>
      <c r="H2" s="2" t="s">
        <v>2</v>
      </c>
    </row>
    <row r="3" spans="1:8">
      <c r="A3" s="3" t="s">
        <v>630</v>
      </c>
    </row>
    <row r="4" spans="1:8">
      <c r="A4" s="4" t="s">
        <v>631</v>
      </c>
      <c r="C4" s="8" t="n">
        <v>41143</v>
      </c>
    </row>
    <row r="5" spans="1:8">
      <c r="A5" s="3" t="s">
        <v>632</v>
      </c>
    </row>
    <row r="6" spans="1:8">
      <c r="A6" s="4" t="s">
        <v>631</v>
      </c>
      <c r="C6" s="5" t="n">
        <v>40686</v>
      </c>
      <c r="G6" s="8" t="n">
        <v>41143</v>
      </c>
      <c r="H6" s="8" t="n">
        <v>40686</v>
      </c>
    </row>
    <row r="7" spans="1:8">
      <c r="A7" s="4" t="s">
        <v>633</v>
      </c>
    </row>
    <row r="8" spans="1:8">
      <c r="A8" s="3" t="s">
        <v>630</v>
      </c>
    </row>
    <row r="9" spans="1:8">
      <c r="A9" s="4" t="s">
        <v>631</v>
      </c>
      <c r="C9" s="5" t="n">
        <v>41143</v>
      </c>
      <c r="D9" s="8" t="n">
        <v>42423</v>
      </c>
    </row>
    <row r="10" spans="1:8">
      <c r="A10" s="3" t="s">
        <v>634</v>
      </c>
    </row>
    <row r="11" spans="1:8">
      <c r="A11" s="4" t="s">
        <v>60</v>
      </c>
      <c r="B11" s="4" t="s">
        <v>101</v>
      </c>
      <c r="C11" s="5" t="n">
        <v>1815</v>
      </c>
      <c r="D11" s="5" t="n">
        <v>1596</v>
      </c>
    </row>
    <row r="12" spans="1:8">
      <c r="A12" s="4" t="s">
        <v>635</v>
      </c>
      <c r="B12" s="4" t="s">
        <v>101</v>
      </c>
      <c r="C12" s="5" t="n">
        <v>-26</v>
      </c>
      <c r="D12" s="5" t="n">
        <v>72</v>
      </c>
    </row>
    <row r="13" spans="1:8">
      <c r="A13" s="4" t="s">
        <v>636</v>
      </c>
      <c r="B13" s="4" t="s">
        <v>101</v>
      </c>
      <c r="C13" s="5" t="n">
        <v>1789</v>
      </c>
      <c r="D13" s="5" t="n">
        <v>1668</v>
      </c>
    </row>
    <row r="14" spans="1:8">
      <c r="A14" s="3" t="s">
        <v>637</v>
      </c>
    </row>
    <row r="15" spans="1:8">
      <c r="A15" s="4" t="s">
        <v>66</v>
      </c>
      <c r="B15" s="4" t="s">
        <v>102</v>
      </c>
      <c r="C15" s="5" t="n">
        <v>-2247</v>
      </c>
      <c r="D15" s="5" t="n">
        <v>-2277</v>
      </c>
    </row>
    <row r="16" spans="1:8">
      <c r="A16" s="4" t="s">
        <v>638</v>
      </c>
      <c r="B16" s="4" t="s">
        <v>102</v>
      </c>
      <c r="C16" s="5" t="n">
        <v>-2247</v>
      </c>
      <c r="D16" s="5" t="n">
        <v>-2277</v>
      </c>
    </row>
    <row r="17" spans="1:8">
      <c r="A17" s="3" t="s">
        <v>632</v>
      </c>
    </row>
    <row r="18" spans="1:8">
      <c r="A18" s="10" t="n">
        <v>-3</v>
      </c>
      <c r="B18" s="4" t="s">
        <v>105</v>
      </c>
      <c r="C18" s="5" t="n">
        <v>1</v>
      </c>
      <c r="D18" s="5" t="n">
        <v>-2</v>
      </c>
    </row>
    <row r="19" spans="1:8">
      <c r="A19" s="4" t="s">
        <v>639</v>
      </c>
      <c r="B19" s="4" t="s">
        <v>105</v>
      </c>
      <c r="C19" s="5" t="n">
        <v>1</v>
      </c>
      <c r="D19" s="5" t="n">
        <v>-2</v>
      </c>
    </row>
    <row r="20" spans="1:8">
      <c r="A20" s="4" t="s">
        <v>631</v>
      </c>
      <c r="C20" s="8" t="n">
        <v>40686</v>
      </c>
      <c r="D20" s="8" t="n">
        <v>41812</v>
      </c>
      <c r="E20" s="8" t="n">
        <v>42423</v>
      </c>
      <c r="F20" s="8" t="n">
        <v>41812</v>
      </c>
      <c r="G20" s="8" t="n">
        <v>41143</v>
      </c>
      <c r="H20" s="8" t="n">
        <v>40686</v>
      </c>
    </row>
    <row r="21" spans="1:8">
      <c r="A21" s="3" t="s">
        <v>640</v>
      </c>
    </row>
    <row r="22" spans="1:8">
      <c r="A22" s="4" t="s">
        <v>551</v>
      </c>
      <c r="C22" s="4" t="s">
        <v>641</v>
      </c>
      <c r="D22" s="4" t="s">
        <v>642</v>
      </c>
    </row>
    <row r="23" spans="1:8">
      <c r="A23" s="4" t="s">
        <v>60</v>
      </c>
      <c r="C23" s="4" t="s">
        <v>643</v>
      </c>
      <c r="D23" s="4" t="s">
        <v>644</v>
      </c>
    </row>
    <row r="24" spans="1:8">
      <c r="A24" s="4" t="s">
        <v>645</v>
      </c>
      <c r="E24" s="4" t="s">
        <v>646</v>
      </c>
      <c r="F24" s="4" t="s">
        <v>647</v>
      </c>
      <c r="G24" s="4" t="s">
        <v>648</v>
      </c>
      <c r="H24" s="4" t="s">
        <v>649</v>
      </c>
    </row>
    <row r="25" spans="1:8">
      <c r="A25" s="4" t="s">
        <v>650</v>
      </c>
      <c r="C25" s="5" t="n">
        <v>6683</v>
      </c>
      <c r="D25" s="5" t="n">
        <v>6826</v>
      </c>
    </row>
    <row r="26" spans="1:8"/>
    <row r="27" spans="1:8">
      <c r="A27" s="4" t="s">
        <v>101</v>
      </c>
      <c r="B27" s="4" t="s">
        <v>651</v>
      </c>
    </row>
    <row r="28" spans="1:8">
      <c r="A28" s="4" t="s">
        <v>102</v>
      </c>
      <c r="B28" s="4" t="s">
        <v>652</v>
      </c>
    </row>
    <row r="29" spans="1:8">
      <c r="A29" s="4" t="s">
        <v>105</v>
      </c>
      <c r="B29" s="4" t="s">
        <v>653</v>
      </c>
    </row>
  </sheetData>
  <mergeCells count="6">
    <mergeCell ref="A1:B2"/>
    <mergeCell ref="C1:D1"/>
    <mergeCell ref="A26:G26"/>
    <mergeCell ref="B27:G27"/>
    <mergeCell ref="B28:G28"/>
    <mergeCell ref="B29:G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8" t="n">
        <v>6808108</v>
      </c>
      <c r="C4" s="8" t="n">
        <v>5123787</v>
      </c>
      <c r="D4" s="8" t="n">
        <v>12341913</v>
      </c>
      <c r="E4" s="8" t="n">
        <v>11254379</v>
      </c>
    </row>
    <row r="5" spans="1:5">
      <c r="A5" s="3" t="s">
        <v>53</v>
      </c>
    </row>
    <row r="6" spans="1:5">
      <c r="A6" s="4" t="s">
        <v>54</v>
      </c>
      <c r="B6" s="5" t="n">
        <v>460</v>
      </c>
      <c r="C6" s="5" t="n">
        <v>273</v>
      </c>
      <c r="D6" s="5" t="n">
        <v>1003</v>
      </c>
      <c r="E6" s="5" t="n">
        <v>953</v>
      </c>
    </row>
    <row r="7" spans="1:5">
      <c r="A7" s="4" t="s">
        <v>55</v>
      </c>
      <c r="B7" s="5" t="n">
        <v>6808568</v>
      </c>
      <c r="C7" s="5" t="n">
        <v>5124060</v>
      </c>
      <c r="D7" s="5" t="n">
        <v>12342916</v>
      </c>
      <c r="E7" s="5" t="n">
        <v>11255332</v>
      </c>
    </row>
    <row r="8" spans="1:5">
      <c r="A8" s="3" t="s">
        <v>56</v>
      </c>
    </row>
    <row r="9" spans="1:5">
      <c r="A9" s="4" t="s">
        <v>57</v>
      </c>
      <c r="B9" s="5" t="n">
        <v>99290</v>
      </c>
      <c r="C9" s="5" t="n">
        <v>232022</v>
      </c>
      <c r="D9" s="5" t="n">
        <v>207836</v>
      </c>
      <c r="E9" s="5" t="n">
        <v>327365</v>
      </c>
    </row>
    <row r="10" spans="1:5">
      <c r="A10" s="4" t="s">
        <v>58</v>
      </c>
      <c r="B10" s="5" t="n">
        <v>4022</v>
      </c>
      <c r="C10" s="5" t="n">
        <v>3778</v>
      </c>
      <c r="D10" s="5" t="n">
        <v>7941</v>
      </c>
      <c r="E10" s="5" t="n">
        <v>32313</v>
      </c>
    </row>
    <row r="11" spans="1:5">
      <c r="A11" s="4" t="s">
        <v>59</v>
      </c>
      <c r="B11" s="5" t="n">
        <v>103312</v>
      </c>
      <c r="C11" s="5" t="n">
        <v>235800</v>
      </c>
      <c r="D11" s="5" t="n">
        <v>215777</v>
      </c>
      <c r="E11" s="5" t="n">
        <v>359678</v>
      </c>
    </row>
    <row r="12" spans="1:5">
      <c r="A12" s="4" t="s">
        <v>60</v>
      </c>
      <c r="B12" s="5" t="n">
        <v>6705256</v>
      </c>
      <c r="C12" s="5" t="n">
        <v>4888260</v>
      </c>
      <c r="D12" s="5" t="n">
        <v>12127139</v>
      </c>
      <c r="E12" s="5" t="n">
        <v>10895654</v>
      </c>
    </row>
    <row r="13" spans="1:5">
      <c r="A13" s="4" t="s">
        <v>61</v>
      </c>
      <c r="B13" s="5" t="n">
        <v>-63131</v>
      </c>
      <c r="C13" s="5" t="n">
        <v>-50870</v>
      </c>
      <c r="D13" s="5" t="n">
        <v>-175754</v>
      </c>
      <c r="E13" s="5" t="n">
        <v>491994</v>
      </c>
    </row>
    <row r="14" spans="1:5">
      <c r="A14" s="4" t="s">
        <v>62</v>
      </c>
      <c r="B14" s="8" t="n">
        <v>6642125</v>
      </c>
      <c r="C14" s="8" t="n">
        <v>4837390</v>
      </c>
      <c r="D14" s="8" t="n">
        <v>11951385</v>
      </c>
      <c r="E14" s="8" t="n">
        <v>11387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v>
      </c>
      <c r="B1" s="2" t="s">
        <v>49</v>
      </c>
      <c r="D1" s="2" t="s">
        <v>1</v>
      </c>
    </row>
    <row r="2" spans="1:5">
      <c r="B2" s="2" t="s">
        <v>2</v>
      </c>
      <c r="C2" s="2" t="s">
        <v>50</v>
      </c>
      <c r="D2" s="2" t="s">
        <v>2</v>
      </c>
      <c r="E2" s="2" t="s">
        <v>50</v>
      </c>
    </row>
    <row r="3" spans="1:5">
      <c r="A3" s="3" t="s">
        <v>64</v>
      </c>
    </row>
    <row r="4" spans="1:5">
      <c r="A4" s="4" t="s">
        <v>65</v>
      </c>
      <c r="D4" s="8" t="n">
        <v>275549455</v>
      </c>
      <c r="E4" s="8" t="n">
        <v>289586404</v>
      </c>
    </row>
    <row r="5" spans="1:5">
      <c r="A5" s="4" t="s">
        <v>66</v>
      </c>
      <c r="D5" s="5" t="n">
        <v>-15017413</v>
      </c>
      <c r="E5" s="5" t="n">
        <v>-15545394</v>
      </c>
    </row>
    <row r="6" spans="1:5">
      <c r="A6" s="4" t="s">
        <v>67</v>
      </c>
      <c r="D6" s="5" t="n">
        <v>-1678931</v>
      </c>
      <c r="E6" s="5" t="n">
        <v>0</v>
      </c>
    </row>
    <row r="7" spans="1:5">
      <c r="A7" s="3" t="s">
        <v>68</v>
      </c>
    </row>
    <row r="8" spans="1:5">
      <c r="A8" s="4" t="s">
        <v>60</v>
      </c>
      <c r="B8" s="8" t="n">
        <v>6705256</v>
      </c>
      <c r="C8" s="8" t="n">
        <v>4888260</v>
      </c>
      <c r="D8" s="5" t="n">
        <v>12127139</v>
      </c>
      <c r="E8" s="5" t="n">
        <v>10895654</v>
      </c>
    </row>
    <row r="9" spans="1:5">
      <c r="A9" s="4" t="s">
        <v>69</v>
      </c>
      <c r="B9" s="5" t="n">
        <v>-63131</v>
      </c>
      <c r="C9" s="5" t="n">
        <v>-50870</v>
      </c>
      <c r="D9" s="5" t="n">
        <v>-175754</v>
      </c>
      <c r="E9" s="5" t="n">
        <v>491994</v>
      </c>
    </row>
    <row r="10" spans="1:5">
      <c r="A10" s="4" t="s">
        <v>62</v>
      </c>
      <c r="B10" s="5" t="n">
        <v>6642125</v>
      </c>
      <c r="C10" s="5" t="n">
        <v>4837390</v>
      </c>
      <c r="D10" s="5" t="n">
        <v>11951385</v>
      </c>
      <c r="E10" s="5" t="n">
        <v>11387648</v>
      </c>
    </row>
    <row r="11" spans="1:5">
      <c r="A11" s="4" t="s">
        <v>70</v>
      </c>
      <c r="B11" s="5" t="n">
        <v>270804496</v>
      </c>
      <c r="C11" s="5" t="n">
        <v>285428658</v>
      </c>
      <c r="D11" s="5" t="n">
        <v>270804496</v>
      </c>
      <c r="E11" s="5" t="n">
        <v>285428658</v>
      </c>
    </row>
    <row r="12" spans="1:5">
      <c r="A12" s="4" t="s">
        <v>71</v>
      </c>
    </row>
    <row r="13" spans="1:5">
      <c r="A13" s="3" t="s">
        <v>64</v>
      </c>
    </row>
    <row r="14" spans="1:5">
      <c r="A14" s="4" t="s">
        <v>65</v>
      </c>
      <c r="D14" s="5" t="n">
        <v>0</v>
      </c>
      <c r="E14" s="5" t="n">
        <v>0</v>
      </c>
    </row>
    <row r="15" spans="1:5">
      <c r="A15" s="4" t="s">
        <v>66</v>
      </c>
      <c r="D15" s="5" t="n">
        <v>0</v>
      </c>
      <c r="E15" s="5" t="n">
        <v>0</v>
      </c>
    </row>
    <row r="16" spans="1:5">
      <c r="A16" s="4" t="s">
        <v>67</v>
      </c>
      <c r="D16" s="5" t="n">
        <v>0</v>
      </c>
    </row>
    <row r="17" spans="1:5">
      <c r="A17" s="3" t="s">
        <v>68</v>
      </c>
    </row>
    <row r="18" spans="1:5">
      <c r="A18" s="4" t="s">
        <v>60</v>
      </c>
      <c r="D18" s="5" t="n">
        <v>0</v>
      </c>
      <c r="E18" s="5" t="n">
        <v>0</v>
      </c>
    </row>
    <row r="19" spans="1:5">
      <c r="A19" s="4" t="s">
        <v>69</v>
      </c>
      <c r="D19" s="5" t="n">
        <v>0</v>
      </c>
      <c r="E19" s="5" t="n">
        <v>0</v>
      </c>
    </row>
    <row r="20" spans="1:5">
      <c r="A20" s="4" t="s">
        <v>62</v>
      </c>
      <c r="D20" s="5" t="n">
        <v>0</v>
      </c>
      <c r="E20" s="5" t="n">
        <v>0</v>
      </c>
    </row>
    <row r="21" spans="1:5">
      <c r="A21" s="4" t="s">
        <v>70</v>
      </c>
      <c r="B21" s="5" t="n">
        <v>0</v>
      </c>
      <c r="C21" s="5" t="n">
        <v>0</v>
      </c>
      <c r="D21" s="5" t="n">
        <v>0</v>
      </c>
      <c r="E21" s="5" t="n">
        <v>0</v>
      </c>
    </row>
    <row r="22" spans="1:5">
      <c r="A22" s="4" t="s">
        <v>72</v>
      </c>
    </row>
    <row r="23" spans="1:5">
      <c r="A23" s="3" t="s">
        <v>64</v>
      </c>
    </row>
    <row r="24" spans="1:5">
      <c r="A24" s="4" t="s">
        <v>65</v>
      </c>
      <c r="D24" s="5" t="n">
        <v>275549455</v>
      </c>
      <c r="E24" s="5" t="n">
        <v>289586404</v>
      </c>
    </row>
    <row r="25" spans="1:5">
      <c r="A25" s="4" t="s">
        <v>66</v>
      </c>
      <c r="D25" s="5" t="n">
        <v>-15017413</v>
      </c>
      <c r="E25" s="5" t="n">
        <v>-15545394</v>
      </c>
    </row>
    <row r="26" spans="1:5">
      <c r="A26" s="4" t="s">
        <v>67</v>
      </c>
      <c r="D26" s="5" t="n">
        <v>-1678931</v>
      </c>
    </row>
    <row r="27" spans="1:5">
      <c r="A27" s="3" t="s">
        <v>68</v>
      </c>
    </row>
    <row r="28" spans="1:5">
      <c r="A28" s="4" t="s">
        <v>60</v>
      </c>
      <c r="D28" s="5" t="n">
        <v>12127139</v>
      </c>
      <c r="E28" s="5" t="n">
        <v>10895654</v>
      </c>
    </row>
    <row r="29" spans="1:5">
      <c r="A29" s="4" t="s">
        <v>69</v>
      </c>
      <c r="D29" s="5" t="n">
        <v>-175754</v>
      </c>
      <c r="E29" s="5" t="n">
        <v>491994</v>
      </c>
    </row>
    <row r="30" spans="1:5">
      <c r="A30" s="4" t="s">
        <v>62</v>
      </c>
      <c r="D30" s="5" t="n">
        <v>11951385</v>
      </c>
      <c r="E30" s="5" t="n">
        <v>11387648</v>
      </c>
    </row>
    <row r="31" spans="1:5">
      <c r="A31" s="4" t="s">
        <v>70</v>
      </c>
      <c r="B31" s="8" t="n">
        <v>270804496</v>
      </c>
      <c r="C31" s="8" t="n">
        <v>285428658</v>
      </c>
      <c r="D31" s="8" t="n">
        <v>270804496</v>
      </c>
      <c r="E31" s="8" t="n">
        <v>2854286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0</v>
      </c>
    </row>
    <row r="3" spans="1:3">
      <c r="A3" s="3" t="s">
        <v>74</v>
      </c>
    </row>
    <row r="4" spans="1:3">
      <c r="A4" s="4" t="s">
        <v>62</v>
      </c>
      <c r="B4" s="8" t="n">
        <v>11951385</v>
      </c>
      <c r="C4" s="8" t="n">
        <v>11387648</v>
      </c>
    </row>
    <row r="5" spans="1:3">
      <c r="A5" s="3" t="s">
        <v>75</v>
      </c>
    </row>
    <row r="6" spans="1:3">
      <c r="A6" s="4" t="s">
        <v>76</v>
      </c>
      <c r="B6" s="5" t="n">
        <v>4485246</v>
      </c>
      <c r="C6" s="5" t="n">
        <v>5319918</v>
      </c>
    </row>
    <row r="7" spans="1:3">
      <c r="A7" s="4" t="s">
        <v>77</v>
      </c>
      <c r="B7" s="5" t="n">
        <v>175754</v>
      </c>
      <c r="C7" s="5" t="n">
        <v>-491994</v>
      </c>
    </row>
    <row r="8" spans="1:3">
      <c r="A8" s="3" t="s">
        <v>78</v>
      </c>
    </row>
    <row r="9" spans="1:3">
      <c r="A9" s="4" t="s">
        <v>79</v>
      </c>
      <c r="B9" s="5" t="n">
        <v>-22985</v>
      </c>
      <c r="C9" s="5" t="n">
        <v>0</v>
      </c>
    </row>
    <row r="10" spans="1:3">
      <c r="A10" s="4" t="s">
        <v>80</v>
      </c>
      <c r="B10" s="5" t="n">
        <v>37186</v>
      </c>
      <c r="C10" s="5" t="n">
        <v>-223499</v>
      </c>
    </row>
    <row r="11" spans="1:3">
      <c r="A11" s="4" t="s">
        <v>81</v>
      </c>
      <c r="B11" s="5" t="n">
        <v>0</v>
      </c>
      <c r="C11" s="5" t="n">
        <v>-438249</v>
      </c>
    </row>
    <row r="12" spans="1:3">
      <c r="A12" s="4" t="s">
        <v>82</v>
      </c>
      <c r="B12" s="5" t="n">
        <v>16626586</v>
      </c>
      <c r="C12" s="5" t="n">
        <v>15553824</v>
      </c>
    </row>
    <row r="13" spans="1:3">
      <c r="A13" s="3" t="s">
        <v>83</v>
      </c>
    </row>
    <row r="14" spans="1:3">
      <c r="A14" s="4" t="s">
        <v>84</v>
      </c>
      <c r="B14" s="5" t="n">
        <v>-15017384</v>
      </c>
      <c r="C14" s="5" t="n">
        <v>-15546042</v>
      </c>
    </row>
    <row r="15" spans="1:3">
      <c r="A15" s="4" t="s">
        <v>85</v>
      </c>
      <c r="B15" s="5" t="n">
        <v>-1678931</v>
      </c>
      <c r="C15" s="5" t="n">
        <v>0</v>
      </c>
    </row>
    <row r="16" spans="1:3">
      <c r="A16" s="4" t="s">
        <v>86</v>
      </c>
      <c r="B16" s="5" t="n">
        <v>-16696315</v>
      </c>
      <c r="C16" s="5" t="n">
        <v>-15546042</v>
      </c>
    </row>
    <row r="17" spans="1:3">
      <c r="A17" s="4" t="s">
        <v>87</v>
      </c>
      <c r="B17" s="5" t="n">
        <v>-69729</v>
      </c>
      <c r="C17" s="5" t="n">
        <v>7782</v>
      </c>
    </row>
    <row r="18" spans="1:3">
      <c r="A18" s="4" t="s">
        <v>88</v>
      </c>
      <c r="B18" s="5" t="n">
        <v>212366</v>
      </c>
      <c r="C18" s="5" t="n">
        <v>41520</v>
      </c>
    </row>
    <row r="19" spans="1:3">
      <c r="A19" s="4" t="s">
        <v>89</v>
      </c>
      <c r="B19" s="5" t="n">
        <v>142637</v>
      </c>
      <c r="C19" s="5" t="n">
        <v>49302</v>
      </c>
    </row>
    <row r="20" spans="1:3">
      <c r="A20" s="3" t="s">
        <v>90</v>
      </c>
    </row>
    <row r="21" spans="1:3">
      <c r="A21" s="4" t="s">
        <v>91</v>
      </c>
      <c r="B21" s="5" t="n">
        <v>0</v>
      </c>
      <c r="C21" s="5" t="n">
        <v>0</v>
      </c>
    </row>
    <row r="22" spans="1:3">
      <c r="A22" s="4" t="s">
        <v>92</v>
      </c>
      <c r="B22" s="8" t="n">
        <v>0</v>
      </c>
      <c r="C22"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6"/>
    <col customWidth="1" max="5" min="5" width="16"/>
    <col customWidth="1" max="6" min="6" width="29"/>
  </cols>
  <sheetData>
    <row r="1" spans="1:6">
      <c r="A1" s="1" t="s">
        <v>93</v>
      </c>
      <c r="C1" s="2" t="s">
        <v>1</v>
      </c>
      <c r="E1" s="2" t="s">
        <v>94</v>
      </c>
    </row>
    <row r="2" spans="1:6">
      <c r="C2" s="2" t="s">
        <v>2</v>
      </c>
      <c r="E2" s="2" t="s">
        <v>29</v>
      </c>
    </row>
    <row r="3" spans="1:6">
      <c r="A3" s="3" t="s">
        <v>95</v>
      </c>
    </row>
    <row r="4" spans="1:6">
      <c r="A4" s="4" t="s">
        <v>96</v>
      </c>
      <c r="C4" s="5" t="n">
        <v>14912990</v>
      </c>
      <c r="E4" s="5" t="n">
        <v>14912990</v>
      </c>
    </row>
    <row r="5" spans="1:6">
      <c r="A5" s="4" t="s">
        <v>97</v>
      </c>
      <c r="C5" s="8" t="n">
        <v>270916726</v>
      </c>
      <c r="E5" s="8" t="n">
        <v>275401972</v>
      </c>
    </row>
    <row r="6" spans="1:6">
      <c r="A6" s="4" t="s">
        <v>98</v>
      </c>
      <c r="C6" s="5" t="n">
        <v>270767953</v>
      </c>
      <c r="E6" s="5" t="n">
        <v>275428953</v>
      </c>
    </row>
    <row r="7" spans="1:6">
      <c r="A7" s="4" t="s">
        <v>99</v>
      </c>
    </row>
    <row r="8" spans="1:6">
      <c r="A8" s="3" t="s">
        <v>95</v>
      </c>
    </row>
    <row r="9" spans="1:6">
      <c r="A9" s="4" t="s">
        <v>100</v>
      </c>
      <c r="C9" s="5" t="n">
        <v>381890725</v>
      </c>
      <c r="E9" s="5" t="n">
        <v>353060995</v>
      </c>
    </row>
    <row r="10" spans="1:6">
      <c r="A10" s="4" t="s">
        <v>97</v>
      </c>
      <c r="C10" s="5" t="n">
        <v>385542768</v>
      </c>
      <c r="E10" s="5" t="n">
        <v>357093730</v>
      </c>
    </row>
    <row r="11" spans="1:6">
      <c r="A11" s="4" t="s">
        <v>98</v>
      </c>
      <c r="C11" s="8" t="n">
        <v>385412479</v>
      </c>
      <c r="D11" s="4" t="s">
        <v>101</v>
      </c>
      <c r="E11" s="8" t="n">
        <v>357234672</v>
      </c>
      <c r="F11" s="4" t="s">
        <v>102</v>
      </c>
    </row>
    <row r="12" spans="1:6">
      <c r="A12" s="4" t="s">
        <v>103</v>
      </c>
      <c r="C12" s="4" t="s">
        <v>104</v>
      </c>
      <c r="D12" s="4" t="s">
        <v>105</v>
      </c>
      <c r="E12" s="4" t="s">
        <v>106</v>
      </c>
      <c r="F12" s="4" t="s">
        <v>107</v>
      </c>
    </row>
    <row r="13" spans="1:6">
      <c r="A13" s="4" t="s">
        <v>108</v>
      </c>
    </row>
    <row r="14" spans="1:6">
      <c r="A14" s="3" t="s">
        <v>95</v>
      </c>
    </row>
    <row r="15" spans="1:6">
      <c r="A15" s="4" t="s">
        <v>109</v>
      </c>
      <c r="C15" s="4" t="s">
        <v>110</v>
      </c>
      <c r="E15" s="4" t="s">
        <v>110</v>
      </c>
    </row>
    <row r="16" spans="1:6">
      <c r="A16" s="4" t="s">
        <v>96</v>
      </c>
      <c r="C16" s="5" t="n">
        <v>14912990</v>
      </c>
      <c r="E16" s="5" t="n">
        <v>14912990</v>
      </c>
    </row>
    <row r="17" spans="1:6">
      <c r="A17" s="4" t="s">
        <v>97</v>
      </c>
      <c r="C17" s="8" t="n">
        <v>270916726</v>
      </c>
      <c r="E17" s="8" t="n">
        <v>275401972</v>
      </c>
    </row>
    <row r="18" spans="1:6">
      <c r="A18" s="4" t="s">
        <v>98</v>
      </c>
      <c r="C18" s="8" t="n">
        <v>270767953</v>
      </c>
      <c r="E18" s="8" t="n">
        <v>275428953</v>
      </c>
    </row>
    <row r="19" spans="1:6">
      <c r="A19" s="4" t="s">
        <v>103</v>
      </c>
      <c r="C19" s="4" t="s">
        <v>110</v>
      </c>
      <c r="E19" s="4" t="s">
        <v>110</v>
      </c>
    </row>
    <row r="20" spans="1:6">
      <c r="A20" s="4" t="s">
        <v>111</v>
      </c>
    </row>
    <row r="21" spans="1:6">
      <c r="A21" s="3" t="s">
        <v>95</v>
      </c>
    </row>
    <row r="22" spans="1:6">
      <c r="A22" s="4" t="s">
        <v>112</v>
      </c>
      <c r="C22" s="4" t="s">
        <v>113</v>
      </c>
      <c r="E22" s="4" t="s">
        <v>113</v>
      </c>
    </row>
    <row r="23" spans="1:6">
      <c r="A23" s="4" t="s">
        <v>114</v>
      </c>
    </row>
    <row r="24" spans="1:6">
      <c r="A24" s="3" t="s">
        <v>95</v>
      </c>
    </row>
    <row r="25" spans="1:6">
      <c r="A25" s="4" t="s">
        <v>112</v>
      </c>
      <c r="C25" s="4" t="s">
        <v>115</v>
      </c>
      <c r="E25" s="4" t="s">
        <v>115</v>
      </c>
    </row>
    <row r="26" spans="1:6">
      <c r="A26" s="4" t="s">
        <v>116</v>
      </c>
    </row>
    <row r="27" spans="1:6">
      <c r="A27" s="3" t="s">
        <v>95</v>
      </c>
    </row>
    <row r="28" spans="1:6">
      <c r="A28" s="4" t="s">
        <v>100</v>
      </c>
      <c r="C28" s="8" t="n">
        <v>380090725</v>
      </c>
      <c r="E28" s="8" t="n">
        <v>351260995</v>
      </c>
    </row>
    <row r="29" spans="1:6">
      <c r="A29" s="4" t="s">
        <v>97</v>
      </c>
      <c r="C29" s="5" t="n">
        <v>383737735</v>
      </c>
      <c r="E29" s="5" t="n">
        <v>355289015</v>
      </c>
    </row>
    <row r="30" spans="1:6">
      <c r="A30" s="4" t="s">
        <v>98</v>
      </c>
      <c r="C30" s="8" t="n">
        <v>383603274</v>
      </c>
      <c r="D30" s="4" t="s">
        <v>101</v>
      </c>
      <c r="E30" s="8" t="n">
        <v>355427169</v>
      </c>
      <c r="F30" s="4" t="s">
        <v>102</v>
      </c>
    </row>
    <row r="31" spans="1:6">
      <c r="A31" s="4" t="s">
        <v>103</v>
      </c>
      <c r="C31" s="4" t="s">
        <v>117</v>
      </c>
      <c r="D31" s="4" t="s">
        <v>105</v>
      </c>
      <c r="E31" s="4" t="s">
        <v>118</v>
      </c>
      <c r="F31" s="4" t="s">
        <v>107</v>
      </c>
    </row>
    <row r="32" spans="1:6">
      <c r="A32" s="4" t="s">
        <v>119</v>
      </c>
    </row>
    <row r="33" spans="1:6">
      <c r="A33" s="3" t="s">
        <v>95</v>
      </c>
    </row>
    <row r="34" spans="1:6">
      <c r="A34" s="4" t="s">
        <v>100</v>
      </c>
      <c r="C34" s="8" t="n">
        <v>3700000</v>
      </c>
      <c r="E34" s="8" t="n">
        <v>3700000</v>
      </c>
    </row>
    <row r="35" spans="1:6">
      <c r="A35" s="4" t="s">
        <v>97</v>
      </c>
      <c r="C35" s="5" t="n">
        <v>3768194</v>
      </c>
      <c r="E35" s="5" t="n">
        <v>3772716</v>
      </c>
    </row>
    <row r="36" spans="1:6">
      <c r="A36" s="4" t="s">
        <v>98</v>
      </c>
      <c r="C36" s="8" t="n">
        <v>3736507</v>
      </c>
      <c r="D36" s="4" t="s">
        <v>101</v>
      </c>
      <c r="E36" s="8" t="n">
        <v>3736507</v>
      </c>
      <c r="F36" s="4" t="s">
        <v>102</v>
      </c>
    </row>
    <row r="37" spans="1:6">
      <c r="A37" s="4" t="s">
        <v>103</v>
      </c>
      <c r="C37" s="4" t="s">
        <v>120</v>
      </c>
      <c r="D37" s="4" t="s">
        <v>105</v>
      </c>
      <c r="E37" s="4" t="s">
        <v>120</v>
      </c>
      <c r="F37" s="4" t="s">
        <v>107</v>
      </c>
    </row>
    <row r="38" spans="1:6">
      <c r="A38" s="4" t="s">
        <v>121</v>
      </c>
    </row>
    <row r="39" spans="1:6">
      <c r="A39" s="3" t="s">
        <v>95</v>
      </c>
    </row>
    <row r="40" spans="1:6">
      <c r="A40" s="4" t="s">
        <v>122</v>
      </c>
      <c r="C40" s="4" t="s">
        <v>123</v>
      </c>
      <c r="E40" s="4" t="s">
        <v>123</v>
      </c>
    </row>
    <row r="41" spans="1:6">
      <c r="A41" s="4" t="s">
        <v>112</v>
      </c>
      <c r="C41" s="4" t="s">
        <v>124</v>
      </c>
      <c r="E41" s="4" t="s">
        <v>124</v>
      </c>
    </row>
    <row r="42" spans="1:6">
      <c r="A42" s="4" t="s">
        <v>125</v>
      </c>
      <c r="C42" s="4" t="s">
        <v>126</v>
      </c>
      <c r="E42" s="4" t="s">
        <v>126</v>
      </c>
    </row>
    <row r="43" spans="1:6">
      <c r="A43" s="4" t="s">
        <v>100</v>
      </c>
      <c r="C43" s="8" t="n">
        <v>2100000</v>
      </c>
      <c r="E43" s="8" t="n">
        <v>2100000</v>
      </c>
    </row>
    <row r="44" spans="1:6">
      <c r="A44" s="4" t="s">
        <v>97</v>
      </c>
      <c r="C44" s="5" t="n">
        <v>2137543</v>
      </c>
      <c r="E44" s="5" t="n">
        <v>2139967</v>
      </c>
    </row>
    <row r="45" spans="1:6">
      <c r="A45" s="4" t="s">
        <v>98</v>
      </c>
      <c r="C45" s="8" t="n">
        <v>2120720</v>
      </c>
      <c r="D45" s="4" t="s">
        <v>101</v>
      </c>
      <c r="E45" s="8" t="n">
        <v>2120720</v>
      </c>
      <c r="F45" s="4" t="s">
        <v>102</v>
      </c>
    </row>
    <row r="46" spans="1:6">
      <c r="A46" s="4" t="s">
        <v>103</v>
      </c>
      <c r="C46" s="4" t="s">
        <v>127</v>
      </c>
      <c r="D46" s="4" t="s">
        <v>105</v>
      </c>
      <c r="E46" s="4" t="s">
        <v>127</v>
      </c>
      <c r="F46" s="4" t="s">
        <v>107</v>
      </c>
    </row>
    <row r="47" spans="1:6">
      <c r="A47" s="4" t="s">
        <v>128</v>
      </c>
    </row>
    <row r="48" spans="1:6">
      <c r="A48" s="3" t="s">
        <v>95</v>
      </c>
    </row>
    <row r="49" spans="1:6">
      <c r="A49" s="4" t="s">
        <v>122</v>
      </c>
      <c r="C49" s="4" t="s">
        <v>123</v>
      </c>
      <c r="E49" s="4" t="s">
        <v>123</v>
      </c>
    </row>
    <row r="50" spans="1:6">
      <c r="A50" s="4" t="s">
        <v>112</v>
      </c>
      <c r="C50" s="4" t="s">
        <v>124</v>
      </c>
      <c r="E50" s="4" t="s">
        <v>124</v>
      </c>
    </row>
    <row r="51" spans="1:6">
      <c r="A51" s="4" t="s">
        <v>125</v>
      </c>
      <c r="C51" s="4" t="s">
        <v>126</v>
      </c>
      <c r="E51" s="4" t="s">
        <v>126</v>
      </c>
    </row>
    <row r="52" spans="1:6">
      <c r="A52" s="4" t="s">
        <v>100</v>
      </c>
      <c r="C52" s="8" t="n">
        <v>1600000</v>
      </c>
      <c r="E52" s="8" t="n">
        <v>1600000</v>
      </c>
    </row>
    <row r="53" spans="1:6">
      <c r="A53" s="4" t="s">
        <v>97</v>
      </c>
      <c r="C53" s="5" t="n">
        <v>1630651</v>
      </c>
      <c r="E53" s="5" t="n">
        <v>1632749</v>
      </c>
    </row>
    <row r="54" spans="1:6">
      <c r="A54" s="4" t="s">
        <v>98</v>
      </c>
      <c r="C54" s="8" t="n">
        <v>1615787</v>
      </c>
      <c r="D54" s="4" t="s">
        <v>101</v>
      </c>
      <c r="E54" s="8" t="n">
        <v>1615787</v>
      </c>
      <c r="F54" s="4" t="s">
        <v>102</v>
      </c>
    </row>
    <row r="55" spans="1:6">
      <c r="A55" s="4" t="s">
        <v>103</v>
      </c>
      <c r="C55" s="4" t="s">
        <v>129</v>
      </c>
      <c r="D55" s="4" t="s">
        <v>105</v>
      </c>
      <c r="E55" s="4" t="s">
        <v>129</v>
      </c>
      <c r="F55" s="4" t="s">
        <v>107</v>
      </c>
    </row>
    <row r="56" spans="1:6">
      <c r="A56" s="4" t="s">
        <v>130</v>
      </c>
    </row>
    <row r="57" spans="1:6">
      <c r="A57" s="3" t="s">
        <v>95</v>
      </c>
    </row>
    <row r="58" spans="1:6">
      <c r="A58" s="4" t="s">
        <v>100</v>
      </c>
      <c r="C58" s="8" t="n">
        <v>150452171</v>
      </c>
      <c r="E58" s="8" t="n">
        <v>110957267</v>
      </c>
    </row>
    <row r="59" spans="1:6">
      <c r="A59" s="4" t="s">
        <v>97</v>
      </c>
      <c r="C59" s="5" t="n">
        <v>151871843</v>
      </c>
      <c r="E59" s="5" t="n">
        <v>112268669</v>
      </c>
    </row>
    <row r="60" spans="1:6">
      <c r="A60" s="4" t="s">
        <v>98</v>
      </c>
      <c r="C60" s="8" t="n">
        <v>151724564</v>
      </c>
      <c r="D60" s="4" t="s">
        <v>101</v>
      </c>
      <c r="E60" s="8" t="n">
        <v>112051726</v>
      </c>
      <c r="F60" s="4" t="s">
        <v>102</v>
      </c>
    </row>
    <row r="61" spans="1:6">
      <c r="A61" s="4" t="s">
        <v>103</v>
      </c>
      <c r="C61" s="4" t="s">
        <v>131</v>
      </c>
      <c r="D61" s="4" t="s">
        <v>105</v>
      </c>
      <c r="E61" s="4" t="s">
        <v>132</v>
      </c>
      <c r="F61" s="4" t="s">
        <v>107</v>
      </c>
    </row>
    <row r="62" spans="1:6">
      <c r="A62" s="4" t="s">
        <v>133</v>
      </c>
    </row>
    <row r="63" spans="1:6">
      <c r="A63" s="3" t="s">
        <v>95</v>
      </c>
    </row>
    <row r="64" spans="1:6">
      <c r="A64" s="4" t="s">
        <v>122</v>
      </c>
      <c r="C64" s="4" t="s">
        <v>134</v>
      </c>
      <c r="E64" s="4" t="s">
        <v>134</v>
      </c>
    </row>
    <row r="65" spans="1:6">
      <c r="A65" s="4" t="s">
        <v>112</v>
      </c>
      <c r="C65" s="4" t="s">
        <v>135</v>
      </c>
      <c r="E65" s="4" t="s">
        <v>135</v>
      </c>
    </row>
    <row r="66" spans="1:6">
      <c r="A66" s="4" t="s">
        <v>125</v>
      </c>
      <c r="C66" s="4" t="s">
        <v>136</v>
      </c>
      <c r="E66" s="4" t="s">
        <v>136</v>
      </c>
    </row>
    <row r="67" spans="1:6">
      <c r="A67" s="4" t="s">
        <v>100</v>
      </c>
      <c r="C67" s="8" t="n">
        <v>4666666</v>
      </c>
      <c r="E67" s="8" t="n">
        <v>2333333</v>
      </c>
    </row>
    <row r="68" spans="1:6">
      <c r="A68" s="4" t="s">
        <v>97</v>
      </c>
      <c r="C68" s="5" t="n">
        <v>4702673</v>
      </c>
      <c r="E68" s="5" t="n">
        <v>2350365</v>
      </c>
    </row>
    <row r="69" spans="1:6">
      <c r="A69" s="4" t="s">
        <v>98</v>
      </c>
      <c r="C69" s="8" t="n">
        <v>4706900</v>
      </c>
      <c r="D69" s="4" t="s">
        <v>101</v>
      </c>
      <c r="E69" s="8" t="n">
        <v>2352364</v>
      </c>
      <c r="F69" s="4" t="s">
        <v>102</v>
      </c>
    </row>
    <row r="70" spans="1:6">
      <c r="A70" s="4" t="s">
        <v>103</v>
      </c>
      <c r="C70" s="4" t="s">
        <v>137</v>
      </c>
      <c r="D70" s="4" t="s">
        <v>105</v>
      </c>
      <c r="E70" s="4" t="s">
        <v>138</v>
      </c>
      <c r="F70" s="4" t="s">
        <v>107</v>
      </c>
    </row>
    <row r="71" spans="1:6">
      <c r="A71" s="4" t="s">
        <v>139</v>
      </c>
    </row>
    <row r="72" spans="1:6">
      <c r="A72" s="3" t="s">
        <v>95</v>
      </c>
    </row>
    <row r="73" spans="1:6">
      <c r="A73" s="4" t="s">
        <v>122</v>
      </c>
      <c r="B73" s="4" t="s">
        <v>140</v>
      </c>
      <c r="C73" s="4" t="s">
        <v>141</v>
      </c>
    </row>
    <row r="74" spans="1:6">
      <c r="A74" s="4" t="s">
        <v>142</v>
      </c>
      <c r="B74" s="4" t="s">
        <v>140</v>
      </c>
      <c r="C74" s="4" t="s">
        <v>143</v>
      </c>
    </row>
    <row r="75" spans="1:6">
      <c r="A75" s="4" t="s">
        <v>112</v>
      </c>
      <c r="B75" s="4" t="s">
        <v>140</v>
      </c>
      <c r="C75" s="4" t="s">
        <v>144</v>
      </c>
    </row>
    <row r="76" spans="1:6">
      <c r="A76" s="4" t="s">
        <v>125</v>
      </c>
      <c r="B76" s="4" t="s">
        <v>140</v>
      </c>
      <c r="C76" s="4" t="s">
        <v>145</v>
      </c>
    </row>
    <row r="77" spans="1:6">
      <c r="A77" s="4" t="s">
        <v>100</v>
      </c>
      <c r="B77" s="4" t="s">
        <v>140</v>
      </c>
      <c r="C77" s="8" t="n">
        <v>15099351</v>
      </c>
    </row>
    <row r="78" spans="1:6">
      <c r="A78" s="4" t="s">
        <v>97</v>
      </c>
      <c r="B78" s="4" t="s">
        <v>140</v>
      </c>
      <c r="C78" s="5" t="n">
        <v>15099351</v>
      </c>
    </row>
    <row r="79" spans="1:6">
      <c r="A79" s="4" t="s">
        <v>98</v>
      </c>
      <c r="B79" s="4" t="s">
        <v>146</v>
      </c>
      <c r="C79" s="8" t="n">
        <v>15099351</v>
      </c>
    </row>
    <row r="80" spans="1:6">
      <c r="A80" s="4" t="s">
        <v>103</v>
      </c>
      <c r="B80" s="4" t="s">
        <v>147</v>
      </c>
      <c r="C80" s="4" t="s">
        <v>148</v>
      </c>
    </row>
    <row r="81" spans="1:6">
      <c r="A81" s="4" t="s">
        <v>149</v>
      </c>
    </row>
    <row r="82" spans="1:6">
      <c r="A82" s="3" t="s">
        <v>95</v>
      </c>
    </row>
    <row r="83" spans="1:6">
      <c r="A83" s="4" t="s">
        <v>150</v>
      </c>
      <c r="B83" s="4" t="s">
        <v>140</v>
      </c>
      <c r="C83" s="4" t="s">
        <v>151</v>
      </c>
    </row>
    <row r="84" spans="1:6">
      <c r="A84" s="4" t="s">
        <v>152</v>
      </c>
      <c r="B84" s="4" t="s">
        <v>140</v>
      </c>
      <c r="C84" s="4" t="s">
        <v>153</v>
      </c>
    </row>
    <row r="85" spans="1:6">
      <c r="A85" s="4" t="s">
        <v>154</v>
      </c>
    </row>
    <row r="86" spans="1:6">
      <c r="A86" s="3" t="s">
        <v>95</v>
      </c>
    </row>
    <row r="87" spans="1:6">
      <c r="A87" s="4" t="s">
        <v>122</v>
      </c>
      <c r="B87" s="4" t="s">
        <v>155</v>
      </c>
      <c r="E87" s="4" t="s">
        <v>141</v>
      </c>
    </row>
    <row r="88" spans="1:6">
      <c r="A88" s="4" t="s">
        <v>112</v>
      </c>
      <c r="B88" s="4" t="s">
        <v>155</v>
      </c>
      <c r="E88" s="4" t="s">
        <v>156</v>
      </c>
    </row>
    <row r="89" spans="1:6">
      <c r="A89" s="4" t="s">
        <v>125</v>
      </c>
      <c r="B89" s="4" t="s">
        <v>155</v>
      </c>
      <c r="E89" s="4" t="s">
        <v>157</v>
      </c>
    </row>
    <row r="90" spans="1:6">
      <c r="A90" s="4" t="s">
        <v>100</v>
      </c>
      <c r="B90" s="4" t="s">
        <v>155</v>
      </c>
      <c r="E90" s="8" t="n">
        <v>4325000</v>
      </c>
    </row>
    <row r="91" spans="1:6">
      <c r="A91" s="4" t="s">
        <v>97</v>
      </c>
      <c r="B91" s="4" t="s">
        <v>155</v>
      </c>
      <c r="E91" s="5" t="n">
        <v>4368250</v>
      </c>
    </row>
    <row r="92" spans="1:6">
      <c r="A92" s="4" t="s">
        <v>98</v>
      </c>
      <c r="B92" s="4" t="s">
        <v>158</v>
      </c>
      <c r="E92" s="8" t="n">
        <v>4367816</v>
      </c>
    </row>
    <row r="93" spans="1:6">
      <c r="A93" s="4" t="s">
        <v>103</v>
      </c>
      <c r="B93" s="4" t="s">
        <v>159</v>
      </c>
      <c r="E93" s="4" t="s">
        <v>160</v>
      </c>
    </row>
    <row r="94" spans="1:6">
      <c r="A94" s="4" t="s">
        <v>161</v>
      </c>
    </row>
    <row r="95" spans="1:6">
      <c r="A95" s="3" t="s">
        <v>95</v>
      </c>
    </row>
    <row r="96" spans="1:6">
      <c r="A96" s="4" t="s">
        <v>122</v>
      </c>
      <c r="C96" s="4" t="s">
        <v>162</v>
      </c>
    </row>
    <row r="97" spans="1:6">
      <c r="A97" s="4" t="s">
        <v>142</v>
      </c>
      <c r="C97" s="4" t="s">
        <v>143</v>
      </c>
      <c r="D97" s="4" t="s">
        <v>163</v>
      </c>
      <c r="E97" s="4" t="s">
        <v>143</v>
      </c>
    </row>
    <row r="98" spans="1:6">
      <c r="A98" s="4" t="s">
        <v>112</v>
      </c>
      <c r="C98" s="4" t="s">
        <v>115</v>
      </c>
      <c r="D98" s="4" t="s">
        <v>163</v>
      </c>
      <c r="E98" s="4" t="s">
        <v>115</v>
      </c>
    </row>
    <row r="99" spans="1:6">
      <c r="A99" s="4" t="s">
        <v>125</v>
      </c>
      <c r="C99" s="4" t="s">
        <v>164</v>
      </c>
      <c r="D99" s="4" t="s">
        <v>163</v>
      </c>
      <c r="E99" s="4" t="s">
        <v>164</v>
      </c>
    </row>
    <row r="100" spans="1:6">
      <c r="A100" s="4" t="s">
        <v>100</v>
      </c>
      <c r="C100" s="8" t="n">
        <v>54000000</v>
      </c>
      <c r="D100" s="4" t="s">
        <v>163</v>
      </c>
      <c r="E100" s="8" t="n">
        <v>53749794</v>
      </c>
    </row>
    <row r="101" spans="1:6">
      <c r="A101" s="4" t="s">
        <v>97</v>
      </c>
      <c r="C101" s="5" t="n">
        <v>54540000</v>
      </c>
      <c r="D101" s="4" t="s">
        <v>163</v>
      </c>
      <c r="E101" s="5" t="n">
        <v>54277021</v>
      </c>
    </row>
    <row r="102" spans="1:6">
      <c r="A102" s="4" t="s">
        <v>98</v>
      </c>
      <c r="C102" s="8" t="n">
        <v>54535445</v>
      </c>
      <c r="D102" s="4" t="s">
        <v>165</v>
      </c>
      <c r="E102" s="8" t="n">
        <v>54282803</v>
      </c>
      <c r="F102" s="4" t="s">
        <v>102</v>
      </c>
    </row>
    <row r="103" spans="1:6">
      <c r="A103" s="4" t="s">
        <v>103</v>
      </c>
      <c r="C103" s="4" t="s">
        <v>166</v>
      </c>
      <c r="D103" s="4" t="s">
        <v>167</v>
      </c>
      <c r="E103" s="4" t="s">
        <v>168</v>
      </c>
      <c r="F103" s="4" t="s">
        <v>107</v>
      </c>
    </row>
    <row r="104" spans="1:6">
      <c r="A104" s="4" t="s">
        <v>169</v>
      </c>
    </row>
    <row r="105" spans="1:6">
      <c r="A105" s="3" t="s">
        <v>95</v>
      </c>
    </row>
    <row r="106" spans="1:6">
      <c r="A106" s="4" t="s">
        <v>150</v>
      </c>
      <c r="C106" s="4" t="s">
        <v>170</v>
      </c>
      <c r="D106" s="4" t="s">
        <v>163</v>
      </c>
      <c r="E106" s="4" t="s">
        <v>170</v>
      </c>
    </row>
    <row r="107" spans="1:6">
      <c r="A107" s="4" t="s">
        <v>152</v>
      </c>
      <c r="B107" s="4" t="s">
        <v>163</v>
      </c>
      <c r="C107" s="4" t="s">
        <v>171</v>
      </c>
    </row>
    <row r="108" spans="1:6">
      <c r="A108" s="4" t="s">
        <v>172</v>
      </c>
    </row>
    <row r="109" spans="1:6">
      <c r="A109" s="3" t="s">
        <v>95</v>
      </c>
    </row>
    <row r="110" spans="1:6">
      <c r="A110" s="4" t="s">
        <v>122</v>
      </c>
      <c r="C110" s="4" t="s">
        <v>141</v>
      </c>
      <c r="D110" s="4" t="s">
        <v>173</v>
      </c>
      <c r="E110" s="4" t="s">
        <v>141</v>
      </c>
      <c r="F110" s="4" t="s">
        <v>174</v>
      </c>
    </row>
    <row r="111" spans="1:6">
      <c r="A111" s="4" t="s">
        <v>112</v>
      </c>
      <c r="C111" s="4" t="s">
        <v>175</v>
      </c>
      <c r="D111" s="4" t="s">
        <v>173</v>
      </c>
      <c r="E111" s="4" t="s">
        <v>175</v>
      </c>
      <c r="F111" s="4" t="s">
        <v>174</v>
      </c>
    </row>
    <row r="112" spans="1:6">
      <c r="A112" s="4" t="s">
        <v>125</v>
      </c>
      <c r="C112" s="4" t="s">
        <v>176</v>
      </c>
      <c r="D112" s="4" t="s">
        <v>173</v>
      </c>
      <c r="E112" s="4" t="s">
        <v>176</v>
      </c>
      <c r="F112" s="4" t="s">
        <v>174</v>
      </c>
    </row>
    <row r="113" spans="1:6">
      <c r="A113" s="4" t="s">
        <v>100</v>
      </c>
      <c r="C113" s="8" t="n">
        <v>32100000</v>
      </c>
      <c r="D113" s="4" t="s">
        <v>173</v>
      </c>
      <c r="E113" s="8" t="n">
        <v>32100000</v>
      </c>
      <c r="F113" s="4" t="s">
        <v>174</v>
      </c>
    </row>
    <row r="114" spans="1:6">
      <c r="A114" s="4" t="s">
        <v>97</v>
      </c>
      <c r="C114" s="5" t="n">
        <v>32570149</v>
      </c>
      <c r="D114" s="4" t="s">
        <v>173</v>
      </c>
      <c r="E114" s="5" t="n">
        <v>32640675</v>
      </c>
      <c r="F114" s="4" t="s">
        <v>174</v>
      </c>
    </row>
    <row r="115" spans="1:6">
      <c r="A115" s="4" t="s">
        <v>98</v>
      </c>
      <c r="C115" s="8" t="n">
        <v>32413954</v>
      </c>
      <c r="D115" s="4" t="s">
        <v>177</v>
      </c>
      <c r="E115" s="8" t="n">
        <v>32417778</v>
      </c>
      <c r="F115" s="4" t="s">
        <v>178</v>
      </c>
    </row>
    <row r="116" spans="1:6">
      <c r="A116" s="4" t="s">
        <v>103</v>
      </c>
      <c r="C116" s="4" t="s">
        <v>141</v>
      </c>
      <c r="D116" s="4" t="s">
        <v>179</v>
      </c>
      <c r="E116" s="4" t="s">
        <v>180</v>
      </c>
      <c r="F116" s="4" t="s">
        <v>181</v>
      </c>
    </row>
    <row r="117" spans="1:6">
      <c r="A117" s="4" t="s">
        <v>182</v>
      </c>
    </row>
    <row r="118" spans="1:6">
      <c r="A118" s="3" t="s">
        <v>95</v>
      </c>
    </row>
    <row r="119" spans="1:6">
      <c r="A119" s="4" t="s">
        <v>122</v>
      </c>
      <c r="B119" s="4" t="s">
        <v>183</v>
      </c>
      <c r="C119" s="4" t="s">
        <v>141</v>
      </c>
    </row>
    <row r="120" spans="1:6">
      <c r="A120" s="4" t="s">
        <v>142</v>
      </c>
      <c r="B120" s="4" t="s">
        <v>183</v>
      </c>
      <c r="C120" s="4" t="s">
        <v>143</v>
      </c>
    </row>
    <row r="121" spans="1:6">
      <c r="A121" s="4" t="s">
        <v>112</v>
      </c>
      <c r="B121" s="4" t="s">
        <v>183</v>
      </c>
      <c r="C121" s="4" t="s">
        <v>184</v>
      </c>
    </row>
    <row r="122" spans="1:6">
      <c r="A122" s="4" t="s">
        <v>125</v>
      </c>
      <c r="B122" s="4" t="s">
        <v>183</v>
      </c>
      <c r="C122" s="4" t="s">
        <v>185</v>
      </c>
    </row>
    <row r="123" spans="1:6">
      <c r="A123" s="4" t="s">
        <v>100</v>
      </c>
      <c r="B123" s="4" t="s">
        <v>183</v>
      </c>
      <c r="C123" s="8" t="n">
        <v>8044977</v>
      </c>
    </row>
    <row r="124" spans="1:6">
      <c r="A124" s="4" t="s">
        <v>97</v>
      </c>
      <c r="B124" s="4" t="s">
        <v>183</v>
      </c>
      <c r="C124" s="5" t="n">
        <v>8101476</v>
      </c>
    </row>
    <row r="125" spans="1:6">
      <c r="A125" s="4" t="s">
        <v>98</v>
      </c>
      <c r="B125" s="4" t="s">
        <v>186</v>
      </c>
      <c r="C125" s="8" t="n">
        <v>8105062</v>
      </c>
    </row>
    <row r="126" spans="1:6">
      <c r="A126" s="4" t="s">
        <v>103</v>
      </c>
      <c r="B126" s="4" t="s">
        <v>187</v>
      </c>
      <c r="C126" s="4" t="s">
        <v>188</v>
      </c>
    </row>
    <row r="127" spans="1:6">
      <c r="A127" s="4" t="s">
        <v>189</v>
      </c>
    </row>
    <row r="128" spans="1:6">
      <c r="A128" s="3" t="s">
        <v>95</v>
      </c>
    </row>
    <row r="129" spans="1:6">
      <c r="A129" s="4" t="s">
        <v>150</v>
      </c>
      <c r="B129" s="4" t="s">
        <v>183</v>
      </c>
      <c r="C129" s="4" t="s">
        <v>190</v>
      </c>
    </row>
    <row r="130" spans="1:6">
      <c r="A130" s="4" t="s">
        <v>152</v>
      </c>
      <c r="B130" s="4" t="s">
        <v>183</v>
      </c>
      <c r="C130" s="4" t="s">
        <v>191</v>
      </c>
    </row>
    <row r="131" spans="1:6">
      <c r="A131" s="4" t="s">
        <v>192</v>
      </c>
    </row>
    <row r="132" spans="1:6">
      <c r="A132" s="3" t="s">
        <v>95</v>
      </c>
    </row>
    <row r="133" spans="1:6">
      <c r="A133" s="4" t="s">
        <v>122</v>
      </c>
      <c r="C133" s="4" t="s">
        <v>141</v>
      </c>
      <c r="E133" s="4" t="s">
        <v>141</v>
      </c>
      <c r="F133" s="4" t="s">
        <v>193</v>
      </c>
    </row>
    <row r="134" spans="1:6">
      <c r="A134" s="4" t="s">
        <v>142</v>
      </c>
      <c r="B134" s="4" t="s">
        <v>194</v>
      </c>
      <c r="C134" s="4" t="s">
        <v>143</v>
      </c>
    </row>
    <row r="135" spans="1:6">
      <c r="A135" s="4" t="s">
        <v>112</v>
      </c>
      <c r="C135" s="4" t="s">
        <v>195</v>
      </c>
      <c r="D135" s="4" t="s">
        <v>194</v>
      </c>
      <c r="E135" s="4" t="s">
        <v>195</v>
      </c>
      <c r="F135" s="4" t="s">
        <v>193</v>
      </c>
    </row>
    <row r="136" spans="1:6">
      <c r="A136" s="4" t="s">
        <v>125</v>
      </c>
      <c r="C136" s="4" t="s">
        <v>196</v>
      </c>
      <c r="D136" s="4" t="s">
        <v>194</v>
      </c>
      <c r="E136" s="4" t="s">
        <v>197</v>
      </c>
      <c r="F136" s="4" t="s">
        <v>193</v>
      </c>
    </row>
    <row r="137" spans="1:6">
      <c r="A137" s="4" t="s">
        <v>100</v>
      </c>
      <c r="C137" s="8" t="n">
        <v>18000000</v>
      </c>
      <c r="D137" s="4" t="s">
        <v>194</v>
      </c>
      <c r="E137" s="8" t="n">
        <v>18000000</v>
      </c>
      <c r="F137" s="4" t="s">
        <v>193</v>
      </c>
    </row>
    <row r="138" spans="1:6">
      <c r="A138" s="4" t="s">
        <v>97</v>
      </c>
      <c r="C138" s="5" t="n">
        <v>18180000</v>
      </c>
      <c r="D138" s="4" t="s">
        <v>194</v>
      </c>
      <c r="E138" s="5" t="n">
        <v>18180000</v>
      </c>
      <c r="F138" s="4" t="s">
        <v>193</v>
      </c>
    </row>
    <row r="139" spans="1:6">
      <c r="A139" s="4" t="s">
        <v>98</v>
      </c>
      <c r="C139" s="8" t="n">
        <v>18178193</v>
      </c>
      <c r="D139" s="4" t="s">
        <v>198</v>
      </c>
      <c r="E139" s="8" t="n">
        <v>18178193</v>
      </c>
      <c r="F139" s="4" t="s">
        <v>199</v>
      </c>
    </row>
    <row r="140" spans="1:6">
      <c r="A140" s="4" t="s">
        <v>103</v>
      </c>
      <c r="C140" s="4" t="s">
        <v>200</v>
      </c>
      <c r="D140" s="4" t="s">
        <v>201</v>
      </c>
      <c r="E140" s="4" t="s">
        <v>202</v>
      </c>
      <c r="F140" s="4" t="s">
        <v>203</v>
      </c>
    </row>
    <row r="141" spans="1:6">
      <c r="A141" s="4" t="s">
        <v>204</v>
      </c>
    </row>
    <row r="142" spans="1:6">
      <c r="A142" s="3" t="s">
        <v>95</v>
      </c>
    </row>
    <row r="143" spans="1:6">
      <c r="A143" s="4" t="s">
        <v>150</v>
      </c>
      <c r="B143" s="4" t="s">
        <v>194</v>
      </c>
      <c r="C143" s="4" t="s">
        <v>205</v>
      </c>
    </row>
    <row r="144" spans="1:6">
      <c r="A144" s="4" t="s">
        <v>152</v>
      </c>
      <c r="B144" s="4" t="s">
        <v>194</v>
      </c>
      <c r="C144" s="4" t="s">
        <v>153</v>
      </c>
    </row>
    <row r="145" spans="1:6">
      <c r="A145" s="4" t="s">
        <v>206</v>
      </c>
    </row>
    <row r="146" spans="1:6">
      <c r="A146" s="3" t="s">
        <v>95</v>
      </c>
    </row>
    <row r="147" spans="1:6">
      <c r="A147" s="4" t="s">
        <v>122</v>
      </c>
      <c r="C147" s="4" t="s">
        <v>141</v>
      </c>
      <c r="E147" s="4" t="s">
        <v>141</v>
      </c>
      <c r="F147" s="4" t="s">
        <v>207</v>
      </c>
    </row>
    <row r="148" spans="1:6">
      <c r="A148" s="4" t="s">
        <v>112</v>
      </c>
      <c r="C148" s="4" t="s">
        <v>208</v>
      </c>
      <c r="E148" s="4" t="s">
        <v>208</v>
      </c>
      <c r="F148" s="4" t="s">
        <v>207</v>
      </c>
    </row>
    <row r="149" spans="1:6">
      <c r="A149" s="4" t="s">
        <v>125</v>
      </c>
      <c r="C149" s="4" t="s">
        <v>209</v>
      </c>
      <c r="E149" s="4" t="s">
        <v>209</v>
      </c>
      <c r="F149" s="4" t="s">
        <v>207</v>
      </c>
    </row>
    <row r="150" spans="1:6">
      <c r="A150" s="4" t="s">
        <v>100</v>
      </c>
      <c r="C150" s="8" t="n">
        <v>7620000</v>
      </c>
      <c r="E150" s="8" t="n">
        <v>449140</v>
      </c>
      <c r="F150" s="4" t="s">
        <v>207</v>
      </c>
    </row>
    <row r="151" spans="1:6">
      <c r="A151" s="4" t="s">
        <v>97</v>
      </c>
      <c r="C151" s="5" t="n">
        <v>7678012</v>
      </c>
      <c r="E151" s="5" t="n">
        <v>452358</v>
      </c>
      <c r="F151" s="4" t="s">
        <v>207</v>
      </c>
    </row>
    <row r="152" spans="1:6">
      <c r="A152" s="4" t="s">
        <v>98</v>
      </c>
      <c r="C152" s="8" t="n">
        <v>7685477</v>
      </c>
      <c r="D152" s="4" t="s">
        <v>101</v>
      </c>
      <c r="E152" s="8" t="n">
        <v>452772</v>
      </c>
      <c r="F152" s="4" t="s">
        <v>210</v>
      </c>
    </row>
    <row r="153" spans="1:6">
      <c r="A153" s="4" t="s">
        <v>103</v>
      </c>
      <c r="C153" s="4" t="s">
        <v>211</v>
      </c>
      <c r="D153" s="4" t="s">
        <v>105</v>
      </c>
      <c r="E153" s="4" t="s">
        <v>212</v>
      </c>
      <c r="F153" s="4" t="s">
        <v>213</v>
      </c>
    </row>
    <row r="154" spans="1:6">
      <c r="A154" s="4" t="s">
        <v>214</v>
      </c>
      <c r="E154" s="8" t="n">
        <v>8700000</v>
      </c>
    </row>
    <row r="155" spans="1:6">
      <c r="A155" s="4" t="s">
        <v>215</v>
      </c>
    </row>
    <row r="156" spans="1:6">
      <c r="A156" s="3" t="s">
        <v>95</v>
      </c>
    </row>
    <row r="157" spans="1:6">
      <c r="A157" s="4" t="s">
        <v>122</v>
      </c>
      <c r="C157" s="4" t="s">
        <v>216</v>
      </c>
    </row>
    <row r="158" spans="1:6">
      <c r="A158" s="4" t="s">
        <v>112</v>
      </c>
      <c r="C158" s="4" t="s">
        <v>217</v>
      </c>
    </row>
    <row r="159" spans="1:6">
      <c r="A159" s="4" t="s">
        <v>125</v>
      </c>
      <c r="C159" s="4" t="s">
        <v>218</v>
      </c>
    </row>
    <row r="160" spans="1:6">
      <c r="A160" s="4" t="s">
        <v>100</v>
      </c>
      <c r="C160" s="8" t="n">
        <v>10921177</v>
      </c>
    </row>
    <row r="161" spans="1:6">
      <c r="A161" s="4" t="s">
        <v>97</v>
      </c>
      <c r="C161" s="5" t="n">
        <v>11000182</v>
      </c>
    </row>
    <row r="162" spans="1:6">
      <c r="A162" s="4" t="s">
        <v>98</v>
      </c>
      <c r="B162" s="4" t="s">
        <v>101</v>
      </c>
      <c r="C162" s="8" t="n">
        <v>11000182</v>
      </c>
    </row>
    <row r="163" spans="1:6">
      <c r="A163" s="4" t="s">
        <v>103</v>
      </c>
      <c r="B163" s="4" t="s">
        <v>105</v>
      </c>
      <c r="C163" s="4" t="s">
        <v>219</v>
      </c>
    </row>
    <row r="164" spans="1:6">
      <c r="A164" s="4" t="s">
        <v>220</v>
      </c>
    </row>
    <row r="165" spans="1:6">
      <c r="A165" s="3" t="s">
        <v>95</v>
      </c>
    </row>
    <row r="166" spans="1:6">
      <c r="A166" s="4" t="s">
        <v>221</v>
      </c>
      <c r="C166" s="4" t="s">
        <v>205</v>
      </c>
    </row>
    <row r="167" spans="1:6">
      <c r="A167" s="4" t="s">
        <v>222</v>
      </c>
    </row>
    <row r="168" spans="1:6">
      <c r="A168" s="3" t="s">
        <v>95</v>
      </c>
    </row>
    <row r="169" spans="1:6">
      <c r="A169" s="4" t="s">
        <v>221</v>
      </c>
      <c r="C169" s="4" t="s">
        <v>223</v>
      </c>
    </row>
    <row r="170" spans="1:6">
      <c r="A170" s="4" t="s">
        <v>224</v>
      </c>
    </row>
    <row r="171" spans="1:6">
      <c r="A171" s="3" t="s">
        <v>95</v>
      </c>
    </row>
    <row r="172" spans="1:6">
      <c r="A172" s="4" t="s">
        <v>100</v>
      </c>
      <c r="E172" s="5" t="n">
        <v>31000000</v>
      </c>
    </row>
    <row r="173" spans="1:6">
      <c r="A173" s="4" t="s">
        <v>97</v>
      </c>
      <c r="E173" s="5" t="n">
        <v>31423030</v>
      </c>
    </row>
    <row r="174" spans="1:6">
      <c r="A174" s="4" t="s">
        <v>98</v>
      </c>
      <c r="B174" s="4" t="s">
        <v>102</v>
      </c>
      <c r="E174" s="8" t="n">
        <v>31294748</v>
      </c>
    </row>
    <row r="175" spans="1:6">
      <c r="A175" s="4" t="s">
        <v>103</v>
      </c>
      <c r="B175" s="4" t="s">
        <v>107</v>
      </c>
      <c r="E175" s="4" t="s">
        <v>225</v>
      </c>
    </row>
    <row r="176" spans="1:6">
      <c r="A176" s="4" t="s">
        <v>226</v>
      </c>
    </row>
    <row r="177" spans="1:6">
      <c r="A177" s="3" t="s">
        <v>95</v>
      </c>
    </row>
    <row r="178" spans="1:6">
      <c r="A178" s="4" t="s">
        <v>122</v>
      </c>
      <c r="E178" s="4" t="s">
        <v>227</v>
      </c>
    </row>
    <row r="179" spans="1:6">
      <c r="A179" s="4" t="s">
        <v>112</v>
      </c>
      <c r="E179" s="4" t="s">
        <v>228</v>
      </c>
    </row>
    <row r="180" spans="1:6">
      <c r="A180" s="4" t="s">
        <v>125</v>
      </c>
      <c r="E180" s="4" t="s">
        <v>229</v>
      </c>
    </row>
    <row r="181" spans="1:6">
      <c r="A181" s="4" t="s">
        <v>100</v>
      </c>
      <c r="E181" s="8" t="n">
        <v>3500000</v>
      </c>
    </row>
    <row r="182" spans="1:6">
      <c r="A182" s="4" t="s">
        <v>97</v>
      </c>
      <c r="E182" s="5" t="n">
        <v>3663309</v>
      </c>
    </row>
    <row r="183" spans="1:6">
      <c r="A183" s="4" t="s">
        <v>98</v>
      </c>
      <c r="B183" s="4" t="s">
        <v>102</v>
      </c>
      <c r="E183" s="8" t="n">
        <v>3535027</v>
      </c>
    </row>
    <row r="184" spans="1:6">
      <c r="A184" s="4" t="s">
        <v>103</v>
      </c>
      <c r="B184" s="4" t="s">
        <v>107</v>
      </c>
      <c r="E184" s="4" t="s">
        <v>230</v>
      </c>
    </row>
    <row r="185" spans="1:6">
      <c r="A185" s="4" t="s">
        <v>231</v>
      </c>
    </row>
    <row r="186" spans="1:6">
      <c r="A186" s="3" t="s">
        <v>95</v>
      </c>
    </row>
    <row r="187" spans="1:6">
      <c r="A187" s="4" t="s">
        <v>122</v>
      </c>
      <c r="C187" s="4" t="s">
        <v>141</v>
      </c>
      <c r="D187" s="4" t="s">
        <v>140</v>
      </c>
      <c r="E187" s="4" t="s">
        <v>141</v>
      </c>
      <c r="F187" s="4" t="s">
        <v>232</v>
      </c>
    </row>
    <row r="188" spans="1:6">
      <c r="A188" s="4" t="s">
        <v>142</v>
      </c>
      <c r="B188" s="4" t="s">
        <v>140</v>
      </c>
      <c r="C188" s="4" t="s">
        <v>143</v>
      </c>
    </row>
    <row r="189" spans="1:6">
      <c r="A189" s="4" t="s">
        <v>112</v>
      </c>
      <c r="C189" s="4" t="s">
        <v>233</v>
      </c>
      <c r="D189" s="4" t="s">
        <v>140</v>
      </c>
      <c r="E189" s="4" t="s">
        <v>233</v>
      </c>
      <c r="F189" s="4" t="s">
        <v>232</v>
      </c>
    </row>
    <row r="190" spans="1:6">
      <c r="A190" s="4" t="s">
        <v>125</v>
      </c>
      <c r="C190" s="4" t="s">
        <v>234</v>
      </c>
      <c r="D190" s="4" t="s">
        <v>140</v>
      </c>
      <c r="E190" s="4" t="s">
        <v>234</v>
      </c>
      <c r="F190" s="4" t="s">
        <v>232</v>
      </c>
    </row>
    <row r="191" spans="1:6">
      <c r="A191" s="4" t="s">
        <v>100</v>
      </c>
      <c r="C191" s="8" t="n">
        <v>27500000</v>
      </c>
      <c r="D191" s="4" t="s">
        <v>140</v>
      </c>
      <c r="E191" s="8" t="n">
        <v>27500000</v>
      </c>
      <c r="F191" s="4" t="s">
        <v>232</v>
      </c>
    </row>
    <row r="192" spans="1:6">
      <c r="A192" s="4" t="s">
        <v>97</v>
      </c>
      <c r="C192" s="5" t="n">
        <v>27775000</v>
      </c>
      <c r="D192" s="4" t="s">
        <v>140</v>
      </c>
      <c r="E192" s="5" t="n">
        <v>27759721</v>
      </c>
      <c r="F192" s="4" t="s">
        <v>232</v>
      </c>
    </row>
    <row r="193" spans="1:6">
      <c r="A193" s="4" t="s">
        <v>98</v>
      </c>
      <c r="C193" s="8" t="n">
        <v>27772240</v>
      </c>
      <c r="D193" s="4" t="s">
        <v>146</v>
      </c>
      <c r="E193" s="8" t="n">
        <v>27759721</v>
      </c>
      <c r="F193" s="4" t="s">
        <v>235</v>
      </c>
    </row>
    <row r="194" spans="1:6">
      <c r="A194" s="4" t="s">
        <v>103</v>
      </c>
      <c r="C194" s="4" t="s">
        <v>236</v>
      </c>
      <c r="D194" s="4" t="s">
        <v>147</v>
      </c>
      <c r="E194" s="4" t="s">
        <v>237</v>
      </c>
      <c r="F194" s="4" t="s">
        <v>238</v>
      </c>
    </row>
    <row r="195" spans="1:6">
      <c r="A195" s="4" t="s">
        <v>239</v>
      </c>
    </row>
    <row r="196" spans="1:6">
      <c r="A196" s="3" t="s">
        <v>95</v>
      </c>
    </row>
    <row r="197" spans="1:6">
      <c r="A197" s="4" t="s">
        <v>150</v>
      </c>
      <c r="B197" s="4" t="s">
        <v>140</v>
      </c>
      <c r="C197" s="4" t="s">
        <v>240</v>
      </c>
    </row>
    <row r="198" spans="1:6">
      <c r="A198" s="4" t="s">
        <v>152</v>
      </c>
      <c r="B198" s="4" t="s">
        <v>140</v>
      </c>
      <c r="C198" s="4" t="s">
        <v>188</v>
      </c>
    </row>
    <row r="199" spans="1:6">
      <c r="A199" s="4" t="s">
        <v>241</v>
      </c>
    </row>
    <row r="200" spans="1:6">
      <c r="A200" s="3" t="s">
        <v>95</v>
      </c>
    </row>
    <row r="201" spans="1:6">
      <c r="A201" s="4" t="s">
        <v>122</v>
      </c>
      <c r="C201" s="4" t="s">
        <v>242</v>
      </c>
      <c r="D201" s="4" t="s">
        <v>173</v>
      </c>
      <c r="E201" s="4" t="s">
        <v>242</v>
      </c>
      <c r="F201" s="4" t="s">
        <v>174</v>
      </c>
    </row>
    <row r="202" spans="1:6">
      <c r="A202" s="4" t="s">
        <v>112</v>
      </c>
      <c r="C202" s="4" t="s">
        <v>243</v>
      </c>
      <c r="D202" s="4" t="s">
        <v>173</v>
      </c>
      <c r="E202" s="4" t="s">
        <v>243</v>
      </c>
      <c r="F202" s="4" t="s">
        <v>174</v>
      </c>
    </row>
    <row r="203" spans="1:6">
      <c r="A203" s="4" t="s">
        <v>125</v>
      </c>
      <c r="C203" s="4" t="s">
        <v>244</v>
      </c>
      <c r="D203" s="4" t="s">
        <v>173</v>
      </c>
      <c r="E203" s="4" t="s">
        <v>245</v>
      </c>
      <c r="F203" s="4" t="s">
        <v>174</v>
      </c>
    </row>
    <row r="204" spans="1:6">
      <c r="A204" s="4" t="s">
        <v>100</v>
      </c>
      <c r="C204" s="8" t="n">
        <v>10000000</v>
      </c>
      <c r="D204" s="4" t="s">
        <v>173</v>
      </c>
      <c r="E204" s="8" t="n">
        <v>10000000</v>
      </c>
      <c r="F204" s="4" t="s">
        <v>174</v>
      </c>
    </row>
    <row r="205" spans="1:6">
      <c r="A205" s="4" t="s">
        <v>97</v>
      </c>
      <c r="C205" s="5" t="n">
        <v>10100000</v>
      </c>
      <c r="D205" s="4" t="s">
        <v>173</v>
      </c>
      <c r="E205" s="5" t="n">
        <v>10094309</v>
      </c>
      <c r="F205" s="4" t="s">
        <v>174</v>
      </c>
    </row>
    <row r="206" spans="1:6">
      <c r="A206" s="4" t="s">
        <v>98</v>
      </c>
      <c r="C206" s="8" t="n">
        <v>10098872</v>
      </c>
      <c r="D206" s="4" t="s">
        <v>177</v>
      </c>
      <c r="E206" s="8" t="n">
        <v>10098872</v>
      </c>
      <c r="F206" s="4" t="s">
        <v>178</v>
      </c>
    </row>
    <row r="207" spans="1:6">
      <c r="A207" s="4" t="s">
        <v>103</v>
      </c>
      <c r="C207" s="4" t="s">
        <v>246</v>
      </c>
      <c r="D207" s="4" t="s">
        <v>179</v>
      </c>
      <c r="E207" s="4" t="s">
        <v>246</v>
      </c>
      <c r="F207" s="4" t="s">
        <v>181</v>
      </c>
    </row>
    <row r="208" spans="1:6">
      <c r="A208" s="4" t="s">
        <v>247</v>
      </c>
    </row>
    <row r="209" spans="1:6">
      <c r="A209" s="3" t="s">
        <v>95</v>
      </c>
    </row>
    <row r="210" spans="1:6">
      <c r="A210" s="4" t="s">
        <v>100</v>
      </c>
      <c r="C210" s="8" t="n">
        <v>31290167</v>
      </c>
      <c r="E210" s="8" t="n">
        <v>52132523</v>
      </c>
    </row>
    <row r="211" spans="1:6">
      <c r="A211" s="4" t="s">
        <v>97</v>
      </c>
      <c r="C211" s="5" t="n">
        <v>31572813</v>
      </c>
      <c r="E211" s="5" t="n">
        <v>52593063</v>
      </c>
    </row>
    <row r="212" spans="1:6">
      <c r="A212" s="4" t="s">
        <v>98</v>
      </c>
      <c r="C212" s="8" t="n">
        <v>31588885</v>
      </c>
      <c r="D212" s="4" t="s">
        <v>101</v>
      </c>
      <c r="E212" s="8" t="n">
        <v>52614536</v>
      </c>
      <c r="F212" s="4" t="s">
        <v>102</v>
      </c>
    </row>
    <row r="213" spans="1:6">
      <c r="A213" s="4" t="s">
        <v>103</v>
      </c>
      <c r="C213" s="4" t="s">
        <v>248</v>
      </c>
      <c r="D213" s="4" t="s">
        <v>105</v>
      </c>
      <c r="E213" s="4" t="s">
        <v>249</v>
      </c>
      <c r="F213" s="4" t="s">
        <v>107</v>
      </c>
    </row>
    <row r="214" spans="1:6">
      <c r="A214" s="4" t="s">
        <v>250</v>
      </c>
    </row>
    <row r="215" spans="1:6">
      <c r="A215" s="3" t="s">
        <v>95</v>
      </c>
    </row>
    <row r="216" spans="1:6">
      <c r="A216" s="4" t="s">
        <v>122</v>
      </c>
      <c r="B216" s="4" t="s">
        <v>140</v>
      </c>
      <c r="C216" s="4" t="s">
        <v>123</v>
      </c>
    </row>
    <row r="217" spans="1:6">
      <c r="A217" s="4" t="s">
        <v>112</v>
      </c>
      <c r="C217" s="4" t="s">
        <v>251</v>
      </c>
      <c r="D217" s="4" t="s">
        <v>140</v>
      </c>
      <c r="E217" s="4" t="s">
        <v>251</v>
      </c>
      <c r="F217" s="4" t="s">
        <v>232</v>
      </c>
    </row>
    <row r="218" spans="1:6">
      <c r="A218" s="4" t="s">
        <v>125</v>
      </c>
      <c r="C218" s="4" t="s">
        <v>252</v>
      </c>
      <c r="D218" s="4" t="s">
        <v>140</v>
      </c>
      <c r="E218" s="4" t="s">
        <v>252</v>
      </c>
      <c r="F218" s="4" t="s">
        <v>232</v>
      </c>
    </row>
    <row r="219" spans="1:6">
      <c r="A219" s="4" t="s">
        <v>100</v>
      </c>
      <c r="C219" s="8" t="n">
        <v>25040167</v>
      </c>
      <c r="D219" s="4" t="s">
        <v>140</v>
      </c>
      <c r="E219" s="8" t="n">
        <v>24522523</v>
      </c>
      <c r="F219" s="4" t="s">
        <v>232</v>
      </c>
    </row>
    <row r="220" spans="1:6">
      <c r="A220" s="4" t="s">
        <v>97</v>
      </c>
      <c r="C220" s="5" t="n">
        <v>25267711</v>
      </c>
      <c r="D220" s="4" t="s">
        <v>140</v>
      </c>
      <c r="E220" s="5" t="n">
        <v>24717857</v>
      </c>
      <c r="F220" s="4" t="s">
        <v>232</v>
      </c>
    </row>
    <row r="221" spans="1:6">
      <c r="A221" s="4" t="s">
        <v>98</v>
      </c>
      <c r="C221" s="8" t="n">
        <v>25277064</v>
      </c>
      <c r="D221" s="4" t="s">
        <v>146</v>
      </c>
      <c r="E221" s="8" t="n">
        <v>24734246</v>
      </c>
      <c r="F221" s="4" t="s">
        <v>235</v>
      </c>
    </row>
    <row r="222" spans="1:6">
      <c r="A222" s="4" t="s">
        <v>103</v>
      </c>
      <c r="C222" s="4" t="s">
        <v>253</v>
      </c>
      <c r="D222" s="4" t="s">
        <v>147</v>
      </c>
      <c r="E222" s="4" t="s">
        <v>240</v>
      </c>
      <c r="F222" s="4" t="s">
        <v>238</v>
      </c>
    </row>
    <row r="223" spans="1:6">
      <c r="A223" s="4" t="s">
        <v>254</v>
      </c>
    </row>
    <row r="224" spans="1:6">
      <c r="A224" s="3" t="s">
        <v>95</v>
      </c>
    </row>
    <row r="225" spans="1:6">
      <c r="A225" s="4" t="s">
        <v>221</v>
      </c>
      <c r="C225" s="4" t="s">
        <v>141</v>
      </c>
      <c r="D225" s="4" t="s">
        <v>140</v>
      </c>
      <c r="E225" s="4" t="s">
        <v>141</v>
      </c>
      <c r="F225" s="4" t="s">
        <v>232</v>
      </c>
    </row>
    <row r="226" spans="1:6">
      <c r="A226" s="4" t="s">
        <v>255</v>
      </c>
    </row>
    <row r="227" spans="1:6">
      <c r="A227" s="3" t="s">
        <v>95</v>
      </c>
    </row>
    <row r="228" spans="1:6">
      <c r="A228" s="4" t="s">
        <v>256</v>
      </c>
      <c r="C228" s="4" t="s">
        <v>191</v>
      </c>
      <c r="D228" s="4" t="s">
        <v>140</v>
      </c>
      <c r="E228" s="4" t="s">
        <v>191</v>
      </c>
      <c r="F228" s="4" t="s">
        <v>232</v>
      </c>
    </row>
    <row r="229" spans="1:6">
      <c r="A229" s="4" t="s">
        <v>257</v>
      </c>
    </row>
    <row r="230" spans="1:6">
      <c r="A230" s="3" t="s">
        <v>95</v>
      </c>
    </row>
    <row r="231" spans="1:6">
      <c r="A231" s="4" t="s">
        <v>122</v>
      </c>
      <c r="C231" s="4" t="s">
        <v>258</v>
      </c>
      <c r="D231" s="4" t="s">
        <v>259</v>
      </c>
      <c r="E231" s="4" t="s">
        <v>258</v>
      </c>
      <c r="F231" s="4" t="s">
        <v>260</v>
      </c>
    </row>
    <row r="232" spans="1:6">
      <c r="A232" s="4" t="s">
        <v>112</v>
      </c>
      <c r="C232" s="4" t="s">
        <v>261</v>
      </c>
      <c r="D232" s="4" t="s">
        <v>259</v>
      </c>
      <c r="E232" s="4" t="s">
        <v>261</v>
      </c>
      <c r="F232" s="4" t="s">
        <v>260</v>
      </c>
    </row>
    <row r="233" spans="1:6">
      <c r="A233" s="4" t="s">
        <v>125</v>
      </c>
      <c r="C233" s="4" t="s">
        <v>262</v>
      </c>
      <c r="D233" s="4" t="s">
        <v>259</v>
      </c>
      <c r="E233" s="4" t="s">
        <v>262</v>
      </c>
      <c r="F233" s="4" t="s">
        <v>260</v>
      </c>
    </row>
    <row r="234" spans="1:6">
      <c r="A234" s="4" t="s">
        <v>100</v>
      </c>
      <c r="C234" s="8" t="n">
        <v>5750000</v>
      </c>
      <c r="D234" s="4" t="s">
        <v>259</v>
      </c>
      <c r="E234" s="8" t="n">
        <v>5750000</v>
      </c>
      <c r="F234" s="4" t="s">
        <v>260</v>
      </c>
    </row>
    <row r="235" spans="1:6">
      <c r="A235" s="4" t="s">
        <v>97</v>
      </c>
      <c r="C235" s="5" t="n">
        <v>5800693</v>
      </c>
      <c r="D235" s="4" t="s">
        <v>259</v>
      </c>
      <c r="E235" s="5" t="n">
        <v>5797477</v>
      </c>
      <c r="F235" s="4" t="s">
        <v>260</v>
      </c>
    </row>
    <row r="236" spans="1:6">
      <c r="A236" s="4" t="s">
        <v>98</v>
      </c>
      <c r="C236" s="8" t="n">
        <v>5806875</v>
      </c>
      <c r="D236" s="4" t="s">
        <v>263</v>
      </c>
      <c r="E236" s="8" t="n">
        <v>5804127</v>
      </c>
      <c r="F236" s="4" t="s">
        <v>264</v>
      </c>
    </row>
    <row r="237" spans="1:6">
      <c r="A237" s="4" t="s">
        <v>103</v>
      </c>
      <c r="C237" s="4" t="s">
        <v>265</v>
      </c>
      <c r="D237" s="4" t="s">
        <v>266</v>
      </c>
      <c r="E237" s="4" t="s">
        <v>265</v>
      </c>
      <c r="F237" s="4" t="s">
        <v>267</v>
      </c>
    </row>
    <row r="238" spans="1:6">
      <c r="A238" s="4" t="s">
        <v>268</v>
      </c>
    </row>
    <row r="239" spans="1:6">
      <c r="A239" s="3" t="s">
        <v>95</v>
      </c>
    </row>
    <row r="240" spans="1:6">
      <c r="A240" s="4" t="s">
        <v>122</v>
      </c>
      <c r="C240" s="4" t="s">
        <v>258</v>
      </c>
      <c r="D240" s="4" t="s">
        <v>259</v>
      </c>
      <c r="E240" s="4" t="s">
        <v>258</v>
      </c>
      <c r="F240" s="4" t="s">
        <v>260</v>
      </c>
    </row>
    <row r="241" spans="1:6">
      <c r="A241" s="4" t="s">
        <v>112</v>
      </c>
      <c r="C241" s="4" t="s">
        <v>261</v>
      </c>
      <c r="D241" s="4" t="s">
        <v>259</v>
      </c>
      <c r="E241" s="4" t="s">
        <v>261</v>
      </c>
      <c r="F241" s="4" t="s">
        <v>260</v>
      </c>
    </row>
    <row r="242" spans="1:6">
      <c r="A242" s="4" t="s">
        <v>125</v>
      </c>
      <c r="C242" s="4" t="s">
        <v>262</v>
      </c>
      <c r="D242" s="4" t="s">
        <v>259</v>
      </c>
      <c r="E242" s="4" t="s">
        <v>262</v>
      </c>
      <c r="F242" s="4" t="s">
        <v>260</v>
      </c>
    </row>
    <row r="243" spans="1:6">
      <c r="A243" s="4" t="s">
        <v>100</v>
      </c>
      <c r="C243" s="8" t="n">
        <v>500000</v>
      </c>
      <c r="D243" s="4" t="s">
        <v>259</v>
      </c>
      <c r="E243" s="8" t="n">
        <v>500000</v>
      </c>
      <c r="F243" s="4" t="s">
        <v>260</v>
      </c>
    </row>
    <row r="244" spans="1:6">
      <c r="A244" s="4" t="s">
        <v>97</v>
      </c>
      <c r="C244" s="5" t="n">
        <v>504409</v>
      </c>
      <c r="D244" s="4" t="s">
        <v>259</v>
      </c>
      <c r="E244" s="5" t="n">
        <v>504129</v>
      </c>
      <c r="F244" s="4" t="s">
        <v>260</v>
      </c>
    </row>
    <row r="245" spans="1:6">
      <c r="A245" s="4" t="s">
        <v>98</v>
      </c>
      <c r="C245" s="8" t="n">
        <v>504946</v>
      </c>
      <c r="D245" s="4" t="s">
        <v>263</v>
      </c>
      <c r="E245" s="8" t="n">
        <v>504707</v>
      </c>
      <c r="F245" s="4" t="s">
        <v>264</v>
      </c>
    </row>
    <row r="246" spans="1:6">
      <c r="A246" s="4" t="s">
        <v>103</v>
      </c>
      <c r="C246" s="4" t="s">
        <v>212</v>
      </c>
      <c r="D246" s="4" t="s">
        <v>266</v>
      </c>
      <c r="E246" s="4" t="s">
        <v>212</v>
      </c>
      <c r="F246" s="4" t="s">
        <v>267</v>
      </c>
    </row>
    <row r="247" spans="1:6">
      <c r="A247" s="4" t="s">
        <v>269</v>
      </c>
    </row>
    <row r="248" spans="1:6">
      <c r="A248" s="3" t="s">
        <v>95</v>
      </c>
    </row>
    <row r="249" spans="1:6">
      <c r="A249" s="4" t="s">
        <v>122</v>
      </c>
      <c r="B249" s="4" t="s">
        <v>270</v>
      </c>
      <c r="E249" s="4" t="s">
        <v>141</v>
      </c>
    </row>
    <row r="250" spans="1:6">
      <c r="A250" s="4" t="s">
        <v>112</v>
      </c>
      <c r="B250" s="4" t="s">
        <v>270</v>
      </c>
      <c r="E250" s="4" t="s">
        <v>271</v>
      </c>
    </row>
    <row r="251" spans="1:6">
      <c r="A251" s="4" t="s">
        <v>125</v>
      </c>
      <c r="B251" s="4" t="s">
        <v>270</v>
      </c>
      <c r="E251" s="4" t="s">
        <v>272</v>
      </c>
    </row>
    <row r="252" spans="1:6">
      <c r="A252" s="4" t="s">
        <v>100</v>
      </c>
      <c r="B252" s="4" t="s">
        <v>270</v>
      </c>
      <c r="E252" s="8" t="n">
        <v>21360000</v>
      </c>
    </row>
    <row r="253" spans="1:6">
      <c r="A253" s="4" t="s">
        <v>97</v>
      </c>
      <c r="B253" s="4" t="s">
        <v>270</v>
      </c>
      <c r="E253" s="5" t="n">
        <v>21573600</v>
      </c>
    </row>
    <row r="254" spans="1:6">
      <c r="A254" s="4" t="s">
        <v>98</v>
      </c>
      <c r="B254" s="4" t="s">
        <v>273</v>
      </c>
      <c r="E254" s="8" t="n">
        <v>21571456</v>
      </c>
    </row>
    <row r="255" spans="1:6">
      <c r="A255" s="4" t="s">
        <v>103</v>
      </c>
      <c r="B255" s="4" t="s">
        <v>274</v>
      </c>
      <c r="E255" s="4" t="s">
        <v>275</v>
      </c>
    </row>
    <row r="256" spans="1:6">
      <c r="A256" s="4" t="s">
        <v>276</v>
      </c>
    </row>
    <row r="257" spans="1:6">
      <c r="A257" s="3" t="s">
        <v>95</v>
      </c>
    </row>
    <row r="258" spans="1:6">
      <c r="A258" s="4" t="s">
        <v>122</v>
      </c>
      <c r="B258" s="4" t="s">
        <v>183</v>
      </c>
      <c r="C258" s="4" t="s">
        <v>227</v>
      </c>
    </row>
    <row r="259" spans="1:6">
      <c r="A259" s="4" t="s">
        <v>112</v>
      </c>
      <c r="B259" s="4" t="s">
        <v>183</v>
      </c>
      <c r="C259" s="4" t="s">
        <v>277</v>
      </c>
    </row>
    <row r="260" spans="1:6">
      <c r="A260" s="4" t="s">
        <v>125</v>
      </c>
      <c r="B260" s="4" t="s">
        <v>183</v>
      </c>
      <c r="C260" s="4" t="s">
        <v>278</v>
      </c>
    </row>
    <row r="261" spans="1:6">
      <c r="A261" s="4" t="s">
        <v>100</v>
      </c>
      <c r="B261" s="4" t="s">
        <v>183</v>
      </c>
      <c r="C261" s="8" t="n">
        <v>4257103</v>
      </c>
    </row>
    <row r="262" spans="1:6">
      <c r="A262" s="4" t="s">
        <v>97</v>
      </c>
      <c r="B262" s="4" t="s">
        <v>183</v>
      </c>
      <c r="C262" s="5" t="n">
        <v>4285374</v>
      </c>
    </row>
    <row r="263" spans="1:6">
      <c r="A263" s="4" t="s">
        <v>98</v>
      </c>
      <c r="B263" s="4" t="s">
        <v>186</v>
      </c>
      <c r="C263" s="8" t="n">
        <v>4289518</v>
      </c>
    </row>
    <row r="264" spans="1:6">
      <c r="A264" s="4" t="s">
        <v>103</v>
      </c>
      <c r="B264" s="4" t="s">
        <v>187</v>
      </c>
      <c r="C264" s="4" t="s">
        <v>160</v>
      </c>
    </row>
    <row r="265" spans="1:6">
      <c r="A265" s="4" t="s">
        <v>279</v>
      </c>
    </row>
    <row r="266" spans="1:6">
      <c r="A266" s="3" t="s">
        <v>95</v>
      </c>
    </row>
    <row r="267" spans="1:6">
      <c r="A267" s="4" t="s">
        <v>221</v>
      </c>
      <c r="B267" s="4" t="s">
        <v>183</v>
      </c>
      <c r="C267" s="4" t="s">
        <v>141</v>
      </c>
    </row>
    <row r="268" spans="1:6">
      <c r="A268" s="4" t="s">
        <v>280</v>
      </c>
    </row>
    <row r="269" spans="1:6">
      <c r="A269" s="3" t="s">
        <v>95</v>
      </c>
    </row>
    <row r="270" spans="1:6">
      <c r="A270" s="4" t="s">
        <v>221</v>
      </c>
      <c r="B270" s="4" t="s">
        <v>183</v>
      </c>
      <c r="C270" s="4" t="s">
        <v>153</v>
      </c>
    </row>
    <row r="271" spans="1:6">
      <c r="A271" s="4" t="s">
        <v>281</v>
      </c>
    </row>
    <row r="272" spans="1:6">
      <c r="A272" s="3" t="s">
        <v>95</v>
      </c>
    </row>
    <row r="273" spans="1:6">
      <c r="A273" s="4" t="s">
        <v>122</v>
      </c>
      <c r="B273" s="4" t="s">
        <v>260</v>
      </c>
      <c r="E273" s="4" t="s">
        <v>227</v>
      </c>
    </row>
    <row r="274" spans="1:6">
      <c r="A274" s="4" t="s">
        <v>112</v>
      </c>
      <c r="B274" s="4" t="s">
        <v>260</v>
      </c>
      <c r="E274" s="4" t="s">
        <v>282</v>
      </c>
    </row>
    <row r="275" spans="1:6">
      <c r="A275" s="4" t="s">
        <v>125</v>
      </c>
      <c r="B275" s="4" t="s">
        <v>260</v>
      </c>
      <c r="E275" s="4" t="s">
        <v>272</v>
      </c>
    </row>
    <row r="276" spans="1:6">
      <c r="A276" s="4" t="s">
        <v>100</v>
      </c>
      <c r="B276" s="4" t="s">
        <v>260</v>
      </c>
      <c r="E276" s="8" t="n">
        <v>3500000</v>
      </c>
    </row>
    <row r="277" spans="1:6">
      <c r="A277" s="4" t="s">
        <v>97</v>
      </c>
      <c r="B277" s="4" t="s">
        <v>260</v>
      </c>
      <c r="E277" s="5" t="n">
        <v>3537223</v>
      </c>
    </row>
    <row r="278" spans="1:6">
      <c r="A278" s="4" t="s">
        <v>98</v>
      </c>
      <c r="B278" s="4" t="s">
        <v>264</v>
      </c>
      <c r="E278" s="8" t="n">
        <v>3534591</v>
      </c>
    </row>
    <row r="279" spans="1:6">
      <c r="A279" s="4" t="s">
        <v>103</v>
      </c>
      <c r="B279" s="4" t="s">
        <v>267</v>
      </c>
      <c r="E279" s="4" t="s">
        <v>230</v>
      </c>
    </row>
    <row r="280" spans="1:6">
      <c r="A280" s="4" t="s">
        <v>283</v>
      </c>
    </row>
    <row r="281" spans="1:6">
      <c r="A281" s="3" t="s">
        <v>95</v>
      </c>
    </row>
    <row r="282" spans="1:6">
      <c r="A282" s="4" t="s">
        <v>122</v>
      </c>
      <c r="E282" s="4" t="s">
        <v>258</v>
      </c>
    </row>
    <row r="283" spans="1:6">
      <c r="A283" s="4" t="s">
        <v>112</v>
      </c>
      <c r="E283" s="4" t="s">
        <v>284</v>
      </c>
    </row>
    <row r="284" spans="1:6">
      <c r="A284" s="4" t="s">
        <v>125</v>
      </c>
      <c r="E284" s="4" t="s">
        <v>285</v>
      </c>
    </row>
    <row r="285" spans="1:6">
      <c r="A285" s="4" t="s">
        <v>100</v>
      </c>
      <c r="E285" s="8" t="n">
        <v>2700000</v>
      </c>
    </row>
    <row r="286" spans="1:6">
      <c r="A286" s="4" t="s">
        <v>97</v>
      </c>
      <c r="E286" s="5" t="n">
        <v>2689608</v>
      </c>
    </row>
    <row r="287" spans="1:6">
      <c r="A287" s="4" t="s">
        <v>98</v>
      </c>
      <c r="B287" s="4" t="s">
        <v>102</v>
      </c>
      <c r="E287" s="8" t="n">
        <v>3033655</v>
      </c>
    </row>
    <row r="288" spans="1:6">
      <c r="A288" s="4" t="s">
        <v>103</v>
      </c>
      <c r="B288" s="4" t="s">
        <v>107</v>
      </c>
      <c r="E288" s="4" t="s">
        <v>286</v>
      </c>
    </row>
    <row r="289" spans="1:6">
      <c r="A289" s="4" t="s">
        <v>287</v>
      </c>
    </row>
    <row r="290" spans="1:6">
      <c r="A290" s="3" t="s">
        <v>95</v>
      </c>
    </row>
    <row r="291" spans="1:6">
      <c r="A291" s="4" t="s">
        <v>122</v>
      </c>
      <c r="C291" s="4" t="s">
        <v>170</v>
      </c>
      <c r="E291" s="4" t="s">
        <v>170</v>
      </c>
    </row>
    <row r="292" spans="1:6">
      <c r="A292" s="4" t="s">
        <v>112</v>
      </c>
      <c r="C292" s="4" t="s">
        <v>288</v>
      </c>
      <c r="E292" s="4" t="s">
        <v>288</v>
      </c>
    </row>
    <row r="293" spans="1:6">
      <c r="A293" s="4" t="s">
        <v>125</v>
      </c>
      <c r="C293" s="4" t="s">
        <v>289</v>
      </c>
      <c r="E293" s="4" t="s">
        <v>289</v>
      </c>
    </row>
    <row r="294" spans="1:6">
      <c r="A294" s="4" t="s">
        <v>100</v>
      </c>
      <c r="C294" s="8" t="n">
        <v>7000000</v>
      </c>
      <c r="E294" s="8" t="n">
        <v>7000000</v>
      </c>
    </row>
    <row r="295" spans="1:6">
      <c r="A295" s="4" t="s">
        <v>97</v>
      </c>
      <c r="C295" s="5" t="n">
        <v>7000000</v>
      </c>
      <c r="E295" s="5" t="n">
        <v>7000000</v>
      </c>
    </row>
    <row r="296" spans="1:6">
      <c r="A296" s="4" t="s">
        <v>98</v>
      </c>
      <c r="C296" s="8" t="n">
        <v>7000000</v>
      </c>
      <c r="D296" s="4" t="s">
        <v>101</v>
      </c>
      <c r="E296" s="8" t="n">
        <v>7000000</v>
      </c>
      <c r="F296" s="4" t="s">
        <v>102</v>
      </c>
    </row>
    <row r="297" spans="1:6">
      <c r="A297" s="4" t="s">
        <v>103</v>
      </c>
      <c r="C297" s="4" t="s">
        <v>290</v>
      </c>
      <c r="D297" s="4" t="s">
        <v>105</v>
      </c>
      <c r="E297" s="4" t="s">
        <v>223</v>
      </c>
      <c r="F297" s="4" t="s">
        <v>107</v>
      </c>
    </row>
    <row r="298" spans="1:6">
      <c r="A298" s="4" t="s">
        <v>291</v>
      </c>
    </row>
    <row r="299" spans="1:6">
      <c r="A299" s="3" t="s">
        <v>95</v>
      </c>
    </row>
    <row r="300" spans="1:6">
      <c r="A300" s="4" t="s">
        <v>100</v>
      </c>
      <c r="C300" s="8" t="n">
        <v>71482924</v>
      </c>
      <c r="E300" s="8" t="n">
        <v>56102764</v>
      </c>
    </row>
    <row r="301" spans="1:6">
      <c r="A301" s="4" t="s">
        <v>97</v>
      </c>
      <c r="C301" s="5" t="n">
        <v>71925480</v>
      </c>
      <c r="E301" s="5" t="n">
        <v>56561816</v>
      </c>
    </row>
    <row r="302" spans="1:6">
      <c r="A302" s="4" t="s">
        <v>98</v>
      </c>
      <c r="C302" s="8" t="n">
        <v>71958660</v>
      </c>
      <c r="D302" s="4" t="s">
        <v>101</v>
      </c>
      <c r="E302" s="8" t="n">
        <v>56616887</v>
      </c>
      <c r="F302" s="4" t="s">
        <v>102</v>
      </c>
    </row>
    <row r="303" spans="1:6">
      <c r="A303" s="4" t="s">
        <v>103</v>
      </c>
      <c r="C303" s="4" t="s">
        <v>292</v>
      </c>
      <c r="D303" s="4" t="s">
        <v>105</v>
      </c>
      <c r="E303" s="4" t="s">
        <v>293</v>
      </c>
      <c r="F303" s="4" t="s">
        <v>107</v>
      </c>
    </row>
    <row r="304" spans="1:6">
      <c r="A304" s="4" t="s">
        <v>294</v>
      </c>
    </row>
    <row r="305" spans="1:6">
      <c r="A305" s="3" t="s">
        <v>95</v>
      </c>
    </row>
    <row r="306" spans="1:6">
      <c r="A306" s="4" t="s">
        <v>122</v>
      </c>
      <c r="B306" s="4" t="s">
        <v>295</v>
      </c>
      <c r="E306" s="4" t="s">
        <v>141</v>
      </c>
    </row>
    <row r="307" spans="1:6">
      <c r="A307" s="4" t="s">
        <v>112</v>
      </c>
      <c r="B307" s="4" t="s">
        <v>295</v>
      </c>
      <c r="E307" s="4" t="s">
        <v>296</v>
      </c>
    </row>
    <row r="308" spans="1:6">
      <c r="A308" s="4" t="s">
        <v>125</v>
      </c>
      <c r="B308" s="4" t="s">
        <v>295</v>
      </c>
      <c r="E308" s="4" t="s">
        <v>297</v>
      </c>
    </row>
    <row r="309" spans="1:6">
      <c r="A309" s="4" t="s">
        <v>100</v>
      </c>
      <c r="B309" s="4" t="s">
        <v>295</v>
      </c>
      <c r="E309" s="8" t="n">
        <v>17178883</v>
      </c>
    </row>
    <row r="310" spans="1:6">
      <c r="A310" s="4" t="s">
        <v>97</v>
      </c>
      <c r="B310" s="4" t="s">
        <v>295</v>
      </c>
      <c r="E310" s="5" t="n">
        <v>17321426</v>
      </c>
    </row>
    <row r="311" spans="1:6">
      <c r="A311" s="4" t="s">
        <v>98</v>
      </c>
      <c r="B311" s="4" t="s">
        <v>298</v>
      </c>
      <c r="E311" s="8" t="n">
        <v>17348948</v>
      </c>
    </row>
    <row r="312" spans="1:6">
      <c r="A312" s="4" t="s">
        <v>103</v>
      </c>
      <c r="B312" s="4" t="s">
        <v>299</v>
      </c>
      <c r="E312" s="4" t="s">
        <v>300</v>
      </c>
    </row>
    <row r="313" spans="1:6">
      <c r="A313" s="4" t="s">
        <v>301</v>
      </c>
    </row>
    <row r="314" spans="1:6">
      <c r="A314" s="3" t="s">
        <v>95</v>
      </c>
    </row>
    <row r="315" spans="1:6">
      <c r="A315" s="4" t="s">
        <v>122</v>
      </c>
      <c r="C315" s="4" t="s">
        <v>141</v>
      </c>
      <c r="D315" s="4" t="s">
        <v>194</v>
      </c>
      <c r="E315" s="4" t="s">
        <v>141</v>
      </c>
      <c r="F315" s="4" t="s">
        <v>193</v>
      </c>
    </row>
    <row r="316" spans="1:6">
      <c r="A316" s="4" t="s">
        <v>112</v>
      </c>
      <c r="C316" s="4" t="s">
        <v>302</v>
      </c>
      <c r="D316" s="4" t="s">
        <v>194</v>
      </c>
      <c r="E316" s="4" t="s">
        <v>302</v>
      </c>
      <c r="F316" s="4" t="s">
        <v>193</v>
      </c>
    </row>
    <row r="317" spans="1:6">
      <c r="A317" s="4" t="s">
        <v>125</v>
      </c>
      <c r="C317" s="4" t="s">
        <v>303</v>
      </c>
      <c r="D317" s="4" t="s">
        <v>194</v>
      </c>
      <c r="E317" s="4" t="s">
        <v>303</v>
      </c>
      <c r="F317" s="4" t="s">
        <v>193</v>
      </c>
    </row>
    <row r="318" spans="1:6">
      <c r="A318" s="4" t="s">
        <v>100</v>
      </c>
      <c r="C318" s="8" t="n">
        <v>15000000</v>
      </c>
      <c r="D318" s="4" t="s">
        <v>194</v>
      </c>
      <c r="E318" s="8" t="n">
        <v>15000000</v>
      </c>
      <c r="F318" s="4" t="s">
        <v>193</v>
      </c>
    </row>
    <row r="319" spans="1:6">
      <c r="A319" s="4" t="s">
        <v>97</v>
      </c>
      <c r="C319" s="5" t="n">
        <v>15126318</v>
      </c>
      <c r="D319" s="4" t="s">
        <v>194</v>
      </c>
      <c r="E319" s="5" t="n">
        <v>15118900</v>
      </c>
      <c r="F319" s="4" t="s">
        <v>193</v>
      </c>
    </row>
    <row r="320" spans="1:6">
      <c r="A320" s="4" t="s">
        <v>98</v>
      </c>
      <c r="C320" s="8" t="n">
        <v>15147871</v>
      </c>
      <c r="D320" s="4" t="s">
        <v>198</v>
      </c>
      <c r="E320" s="8" t="n">
        <v>15131264</v>
      </c>
      <c r="F320" s="4" t="s">
        <v>199</v>
      </c>
    </row>
    <row r="321" spans="1:6">
      <c r="A321" s="4" t="s">
        <v>103</v>
      </c>
      <c r="C321" s="4" t="s">
        <v>148</v>
      </c>
      <c r="D321" s="4" t="s">
        <v>201</v>
      </c>
      <c r="E321" s="4" t="s">
        <v>304</v>
      </c>
      <c r="F321" s="4" t="s">
        <v>203</v>
      </c>
    </row>
    <row r="322" spans="1:6">
      <c r="A322" s="4" t="s">
        <v>305</v>
      </c>
    </row>
    <row r="323" spans="1:6">
      <c r="A323" s="3" t="s">
        <v>95</v>
      </c>
    </row>
    <row r="324" spans="1:6">
      <c r="A324" s="4" t="s">
        <v>122</v>
      </c>
      <c r="C324" s="4" t="s">
        <v>306</v>
      </c>
    </row>
    <row r="325" spans="1:6">
      <c r="A325" s="4" t="s">
        <v>112</v>
      </c>
      <c r="C325" s="4" t="s">
        <v>307</v>
      </c>
    </row>
    <row r="326" spans="1:6">
      <c r="A326" s="4" t="s">
        <v>125</v>
      </c>
      <c r="C326" s="4" t="s">
        <v>308</v>
      </c>
    </row>
    <row r="327" spans="1:6">
      <c r="A327" s="4" t="s">
        <v>100</v>
      </c>
      <c r="C327" s="8" t="n">
        <v>4700000</v>
      </c>
    </row>
    <row r="328" spans="1:6">
      <c r="A328" s="4" t="s">
        <v>97</v>
      </c>
      <c r="C328" s="5" t="n">
        <v>4742679</v>
      </c>
    </row>
    <row r="329" spans="1:6">
      <c r="A329" s="4" t="s">
        <v>98</v>
      </c>
      <c r="B329" s="4" t="s">
        <v>101</v>
      </c>
      <c r="C329" s="8" t="n">
        <v>4743604</v>
      </c>
    </row>
    <row r="330" spans="1:6">
      <c r="A330" s="4" t="s">
        <v>103</v>
      </c>
      <c r="B330" s="4" t="s">
        <v>105</v>
      </c>
      <c r="C330" s="4" t="s">
        <v>137</v>
      </c>
    </row>
    <row r="331" spans="1:6">
      <c r="A331" s="4" t="s">
        <v>309</v>
      </c>
    </row>
    <row r="332" spans="1:6">
      <c r="A332" s="3" t="s">
        <v>95</v>
      </c>
    </row>
    <row r="333" spans="1:6">
      <c r="A333" s="4" t="s">
        <v>122</v>
      </c>
      <c r="B333" s="4" t="s">
        <v>173</v>
      </c>
      <c r="C333" s="4" t="s">
        <v>310</v>
      </c>
    </row>
    <row r="334" spans="1:6">
      <c r="A334" s="4" t="s">
        <v>112</v>
      </c>
      <c r="C334" s="4" t="s">
        <v>311</v>
      </c>
      <c r="D334" s="4" t="s">
        <v>173</v>
      </c>
      <c r="E334" s="4" t="s">
        <v>311</v>
      </c>
    </row>
    <row r="335" spans="1:6">
      <c r="A335" s="4" t="s">
        <v>125</v>
      </c>
      <c r="C335" s="4" t="s">
        <v>312</v>
      </c>
      <c r="D335" s="4" t="s">
        <v>173</v>
      </c>
      <c r="E335" s="4" t="s">
        <v>313</v>
      </c>
    </row>
    <row r="336" spans="1:6">
      <c r="A336" s="4" t="s">
        <v>100</v>
      </c>
      <c r="C336" s="8" t="n">
        <v>14411211</v>
      </c>
      <c r="D336" s="4" t="s">
        <v>173</v>
      </c>
      <c r="E336" s="8" t="n">
        <v>12512370</v>
      </c>
    </row>
    <row r="337" spans="1:6">
      <c r="A337" s="4" t="s">
        <v>97</v>
      </c>
      <c r="C337" s="5" t="n">
        <v>14530666</v>
      </c>
      <c r="D337" s="4" t="s">
        <v>173</v>
      </c>
      <c r="E337" s="5" t="n">
        <v>12609885</v>
      </c>
    </row>
    <row r="338" spans="1:6">
      <c r="A338" s="4" t="s">
        <v>98</v>
      </c>
      <c r="C338" s="8" t="n">
        <v>14533611</v>
      </c>
      <c r="D338" s="4" t="s">
        <v>177</v>
      </c>
      <c r="E338" s="8" t="n">
        <v>12612289</v>
      </c>
      <c r="F338" s="4" t="s">
        <v>102</v>
      </c>
    </row>
    <row r="339" spans="1:6">
      <c r="A339" s="4" t="s">
        <v>103</v>
      </c>
      <c r="C339" s="4" t="s">
        <v>314</v>
      </c>
      <c r="D339" s="4" t="s">
        <v>179</v>
      </c>
      <c r="E339" s="4" t="s">
        <v>315</v>
      </c>
      <c r="F339" s="4" t="s">
        <v>107</v>
      </c>
    </row>
    <row r="340" spans="1:6">
      <c r="A340" s="4" t="s">
        <v>316</v>
      </c>
    </row>
    <row r="341" spans="1:6">
      <c r="A341" s="3" t="s">
        <v>95</v>
      </c>
    </row>
    <row r="342" spans="1:6">
      <c r="A342" s="4" t="s">
        <v>221</v>
      </c>
      <c r="C342" s="4" t="s">
        <v>141</v>
      </c>
      <c r="D342" s="4" t="s">
        <v>317</v>
      </c>
      <c r="E342" s="4" t="s">
        <v>141</v>
      </c>
    </row>
    <row r="343" spans="1:6">
      <c r="A343" s="4" t="s">
        <v>318</v>
      </c>
    </row>
    <row r="344" spans="1:6">
      <c r="A344" s="3" t="s">
        <v>95</v>
      </c>
    </row>
    <row r="345" spans="1:6">
      <c r="A345" s="4" t="s">
        <v>256</v>
      </c>
      <c r="C345" s="4" t="s">
        <v>223</v>
      </c>
      <c r="D345" s="4" t="s">
        <v>317</v>
      </c>
      <c r="E345" s="4" t="s">
        <v>223</v>
      </c>
    </row>
    <row r="346" spans="1:6">
      <c r="A346" s="4" t="s">
        <v>319</v>
      </c>
    </row>
    <row r="347" spans="1:6">
      <c r="A347" s="3" t="s">
        <v>95</v>
      </c>
    </row>
    <row r="348" spans="1:6">
      <c r="A348" s="4" t="s">
        <v>122</v>
      </c>
      <c r="C348" s="4" t="s">
        <v>310</v>
      </c>
    </row>
    <row r="349" spans="1:6">
      <c r="A349" s="4" t="s">
        <v>142</v>
      </c>
      <c r="C349" s="4" t="s">
        <v>143</v>
      </c>
    </row>
    <row r="350" spans="1:6">
      <c r="A350" s="4" t="s">
        <v>112</v>
      </c>
      <c r="C350" s="4" t="s">
        <v>164</v>
      </c>
    </row>
    <row r="351" spans="1:6">
      <c r="A351" s="4" t="s">
        <v>125</v>
      </c>
      <c r="C351" s="4" t="s">
        <v>320</v>
      </c>
    </row>
    <row r="352" spans="1:6">
      <c r="A352" s="4" t="s">
        <v>100</v>
      </c>
      <c r="C352" s="8" t="n">
        <v>20619375</v>
      </c>
    </row>
    <row r="353" spans="1:6">
      <c r="A353" s="4" t="s">
        <v>97</v>
      </c>
      <c r="C353" s="5" t="n">
        <v>20619375</v>
      </c>
    </row>
    <row r="354" spans="1:6">
      <c r="A354" s="4" t="s">
        <v>98</v>
      </c>
      <c r="B354" s="4" t="s">
        <v>101</v>
      </c>
      <c r="C354" s="8" t="n">
        <v>20619375</v>
      </c>
    </row>
    <row r="355" spans="1:6">
      <c r="A355" s="4" t="s">
        <v>103</v>
      </c>
      <c r="B355" s="4" t="s">
        <v>105</v>
      </c>
      <c r="C355" s="4" t="s">
        <v>321</v>
      </c>
    </row>
    <row r="356" spans="1:6">
      <c r="A356" s="4" t="s">
        <v>322</v>
      </c>
    </row>
    <row r="357" spans="1:6">
      <c r="A357" s="3" t="s">
        <v>95</v>
      </c>
    </row>
    <row r="358" spans="1:6">
      <c r="A358" s="4" t="s">
        <v>150</v>
      </c>
      <c r="C358" s="4" t="s">
        <v>216</v>
      </c>
    </row>
    <row r="359" spans="1:6">
      <c r="A359" s="4" t="s">
        <v>323</v>
      </c>
    </row>
    <row r="360" spans="1:6">
      <c r="A360" s="3" t="s">
        <v>95</v>
      </c>
    </row>
    <row r="361" spans="1:6">
      <c r="A361" s="4" t="s">
        <v>122</v>
      </c>
      <c r="B361" s="4" t="s">
        <v>183</v>
      </c>
      <c r="C361" s="4" t="s">
        <v>324</v>
      </c>
    </row>
    <row r="362" spans="1:6">
      <c r="A362" s="4" t="s">
        <v>112</v>
      </c>
      <c r="B362" s="4" t="s">
        <v>183</v>
      </c>
      <c r="C362" s="4" t="s">
        <v>325</v>
      </c>
    </row>
    <row r="363" spans="1:6">
      <c r="A363" s="4" t="s">
        <v>125</v>
      </c>
      <c r="B363" s="4" t="s">
        <v>183</v>
      </c>
      <c r="C363" s="4" t="s">
        <v>326</v>
      </c>
    </row>
    <row r="364" spans="1:6">
      <c r="A364" s="4" t="s">
        <v>100</v>
      </c>
      <c r="B364" s="4" t="s">
        <v>183</v>
      </c>
      <c r="C364" s="8" t="n">
        <v>2000000</v>
      </c>
    </row>
    <row r="365" spans="1:6">
      <c r="A365" s="4" t="s">
        <v>97</v>
      </c>
      <c r="B365" s="4" t="s">
        <v>183</v>
      </c>
      <c r="C365" s="5" t="n">
        <v>2015940</v>
      </c>
    </row>
    <row r="366" spans="1:6">
      <c r="A366" s="4" t="s">
        <v>98</v>
      </c>
      <c r="B366" s="4" t="s">
        <v>186</v>
      </c>
      <c r="C366" s="8" t="n">
        <v>2015940</v>
      </c>
    </row>
    <row r="367" spans="1:6">
      <c r="A367" s="4" t="s">
        <v>103</v>
      </c>
      <c r="B367" s="4" t="s">
        <v>187</v>
      </c>
      <c r="C367" s="4" t="s">
        <v>327</v>
      </c>
    </row>
    <row r="368" spans="1:6">
      <c r="A368" s="4" t="s">
        <v>328</v>
      </c>
    </row>
    <row r="369" spans="1:6">
      <c r="A369" s="3" t="s">
        <v>95</v>
      </c>
    </row>
    <row r="370" spans="1:6">
      <c r="A370" s="4" t="s">
        <v>122</v>
      </c>
      <c r="C370" s="4" t="s">
        <v>258</v>
      </c>
      <c r="E370" s="4" t="s">
        <v>258</v>
      </c>
    </row>
    <row r="371" spans="1:6">
      <c r="A371" s="4" t="s">
        <v>112</v>
      </c>
      <c r="C371" s="4" t="s">
        <v>329</v>
      </c>
      <c r="E371" s="4" t="s">
        <v>329</v>
      </c>
    </row>
    <row r="372" spans="1:6">
      <c r="A372" s="4" t="s">
        <v>125</v>
      </c>
      <c r="C372" s="4" t="s">
        <v>196</v>
      </c>
      <c r="E372" s="4" t="s">
        <v>196</v>
      </c>
    </row>
    <row r="373" spans="1:6">
      <c r="A373" s="4" t="s">
        <v>100</v>
      </c>
      <c r="C373" s="8" t="n">
        <v>13202918</v>
      </c>
      <c r="E373" s="8" t="n">
        <v>9925340</v>
      </c>
    </row>
    <row r="374" spans="1:6">
      <c r="A374" s="4" t="s">
        <v>97</v>
      </c>
      <c r="C374" s="5" t="n">
        <v>13326571</v>
      </c>
      <c r="E374" s="5" t="n">
        <v>10012399</v>
      </c>
    </row>
    <row r="375" spans="1:6">
      <c r="A375" s="4" t="s">
        <v>98</v>
      </c>
      <c r="C375" s="8" t="n">
        <v>13333513</v>
      </c>
      <c r="D375" s="4" t="s">
        <v>101</v>
      </c>
      <c r="E375" s="8" t="n">
        <v>10023515</v>
      </c>
      <c r="F375" s="4" t="s">
        <v>102</v>
      </c>
    </row>
    <row r="376" spans="1:6">
      <c r="A376" s="4" t="s">
        <v>103</v>
      </c>
      <c r="C376" s="4" t="s">
        <v>330</v>
      </c>
      <c r="D376" s="4" t="s">
        <v>105</v>
      </c>
      <c r="E376" s="4" t="s">
        <v>331</v>
      </c>
      <c r="F376" s="4" t="s">
        <v>107</v>
      </c>
    </row>
    <row r="377" spans="1:6">
      <c r="A377" s="4" t="s">
        <v>332</v>
      </c>
    </row>
    <row r="378" spans="1:6">
      <c r="A378" s="3" t="s">
        <v>95</v>
      </c>
    </row>
    <row r="379" spans="1:6">
      <c r="A379" s="4" t="s">
        <v>122</v>
      </c>
      <c r="C379" s="4" t="s">
        <v>258</v>
      </c>
      <c r="E379" s="4" t="s">
        <v>258</v>
      </c>
    </row>
    <row r="380" spans="1:6">
      <c r="A380" s="4" t="s">
        <v>112</v>
      </c>
      <c r="C380" s="4" t="s">
        <v>329</v>
      </c>
      <c r="E380" s="4" t="s">
        <v>329</v>
      </c>
    </row>
    <row r="381" spans="1:6">
      <c r="A381" s="4" t="s">
        <v>125</v>
      </c>
      <c r="C381" s="4" t="s">
        <v>196</v>
      </c>
      <c r="E381" s="4" t="s">
        <v>196</v>
      </c>
    </row>
    <row r="382" spans="1:6">
      <c r="A382" s="4" t="s">
        <v>100</v>
      </c>
      <c r="C382" s="8" t="n">
        <v>1549420</v>
      </c>
      <c r="E382" s="8" t="n">
        <v>1486171</v>
      </c>
    </row>
    <row r="383" spans="1:6">
      <c r="A383" s="4" t="s">
        <v>97</v>
      </c>
      <c r="C383" s="5" t="n">
        <v>1563931</v>
      </c>
      <c r="E383" s="5" t="n">
        <v>1499206</v>
      </c>
    </row>
    <row r="384" spans="1:6">
      <c r="A384" s="4" t="s">
        <v>98</v>
      </c>
      <c r="C384" s="8" t="n">
        <v>1564746</v>
      </c>
      <c r="D384" s="4" t="s">
        <v>101</v>
      </c>
      <c r="E384" s="8" t="n">
        <v>1500871</v>
      </c>
      <c r="F384" s="4" t="s">
        <v>102</v>
      </c>
    </row>
    <row r="385" spans="1:6">
      <c r="A385" s="4" t="s">
        <v>103</v>
      </c>
      <c r="C385" s="4" t="s">
        <v>129</v>
      </c>
      <c r="D385" s="4" t="s">
        <v>105</v>
      </c>
      <c r="E385" s="4" t="s">
        <v>171</v>
      </c>
      <c r="F385" s="4" t="s">
        <v>107</v>
      </c>
    </row>
    <row r="386" spans="1:6">
      <c r="A386" s="4" t="s">
        <v>333</v>
      </c>
    </row>
    <row r="387" spans="1:6">
      <c r="A387" s="3" t="s">
        <v>95</v>
      </c>
    </row>
    <row r="388" spans="1:6">
      <c r="A388" s="4" t="s">
        <v>122</v>
      </c>
      <c r="C388" s="4" t="s">
        <v>258</v>
      </c>
      <c r="D388" s="4" t="s">
        <v>259</v>
      </c>
      <c r="E388" s="4" t="s">
        <v>258</v>
      </c>
      <c r="F388" s="4" t="s">
        <v>260</v>
      </c>
    </row>
    <row r="389" spans="1:6">
      <c r="A389" s="4" t="s">
        <v>112</v>
      </c>
      <c r="C389" s="4" t="s">
        <v>334</v>
      </c>
      <c r="D389" s="4" t="s">
        <v>259</v>
      </c>
      <c r="E389" s="4" t="s">
        <v>334</v>
      </c>
      <c r="F389" s="4" t="s">
        <v>260</v>
      </c>
    </row>
    <row r="390" spans="1:6">
      <c r="A390" s="4" t="s">
        <v>125</v>
      </c>
      <c r="C390" s="4" t="s">
        <v>335</v>
      </c>
      <c r="D390" s="4" t="s">
        <v>259</v>
      </c>
      <c r="E390" s="4" t="s">
        <v>335</v>
      </c>
      <c r="F390" s="4" t="s">
        <v>260</v>
      </c>
    </row>
    <row r="391" spans="1:6">
      <c r="A391" s="4" t="s">
        <v>100</v>
      </c>
      <c r="C391" s="8" t="n">
        <v>5000000</v>
      </c>
      <c r="D391" s="4" t="s">
        <v>259</v>
      </c>
      <c r="E391" s="8" t="n">
        <v>5000000</v>
      </c>
      <c r="F391" s="4" t="s">
        <v>260</v>
      </c>
    </row>
    <row r="392" spans="1:6">
      <c r="A392" s="4" t="s">
        <v>97</v>
      </c>
      <c r="C392" s="5" t="n">
        <v>5093605</v>
      </c>
      <c r="D392" s="4" t="s">
        <v>259</v>
      </c>
      <c r="E392" s="5" t="n">
        <v>5181187</v>
      </c>
      <c r="F392" s="4" t="s">
        <v>260</v>
      </c>
    </row>
    <row r="393" spans="1:6">
      <c r="A393" s="4" t="s">
        <v>98</v>
      </c>
      <c r="C393" s="8" t="n">
        <v>5116844</v>
      </c>
      <c r="D393" s="4" t="s">
        <v>263</v>
      </c>
      <c r="E393" s="8" t="n">
        <v>5196794</v>
      </c>
      <c r="F393" s="4" t="s">
        <v>264</v>
      </c>
    </row>
    <row r="394" spans="1:6">
      <c r="A394" s="4" t="s">
        <v>103</v>
      </c>
      <c r="C394" s="4" t="s">
        <v>336</v>
      </c>
      <c r="D394" s="4" t="s">
        <v>266</v>
      </c>
      <c r="E394" s="4" t="s">
        <v>336</v>
      </c>
      <c r="F394" s="4" t="s">
        <v>267</v>
      </c>
    </row>
    <row r="395" spans="1:6">
      <c r="A395" s="4" t="s">
        <v>337</v>
      </c>
    </row>
    <row r="396" spans="1:6">
      <c r="A396" s="3" t="s">
        <v>95</v>
      </c>
    </row>
    <row r="397" spans="1:6">
      <c r="A397" s="4" t="s">
        <v>122</v>
      </c>
      <c r="C397" s="4" t="s">
        <v>141</v>
      </c>
      <c r="E397" s="4" t="s">
        <v>141</v>
      </c>
    </row>
    <row r="398" spans="1:6">
      <c r="A398" s="4" t="s">
        <v>112</v>
      </c>
      <c r="C398" s="4" t="s">
        <v>338</v>
      </c>
      <c r="E398" s="4" t="s">
        <v>338</v>
      </c>
    </row>
    <row r="399" spans="1:6">
      <c r="A399" s="4" t="s">
        <v>125</v>
      </c>
      <c r="C399" s="4" t="s">
        <v>339</v>
      </c>
      <c r="E399" s="4" t="s">
        <v>339</v>
      </c>
    </row>
    <row r="400" spans="1:6">
      <c r="A400" s="4" t="s">
        <v>100</v>
      </c>
      <c r="C400" s="8" t="n">
        <v>14325000</v>
      </c>
      <c r="E400" s="8" t="n">
        <v>14325000</v>
      </c>
    </row>
    <row r="401" spans="1:6">
      <c r="A401" s="4" t="s">
        <v>97</v>
      </c>
      <c r="C401" s="5" t="n">
        <v>14468250</v>
      </c>
      <c r="E401" s="5" t="n">
        <v>14468250</v>
      </c>
    </row>
    <row r="402" spans="1:6">
      <c r="A402" s="4" t="s">
        <v>98</v>
      </c>
      <c r="C402" s="8" t="n">
        <v>14466812</v>
      </c>
      <c r="D402" s="4" t="s">
        <v>101</v>
      </c>
      <c r="E402" s="8" t="n">
        <v>14466812</v>
      </c>
      <c r="F402" s="4" t="s">
        <v>102</v>
      </c>
    </row>
    <row r="403" spans="1:6">
      <c r="A403" s="4" t="s">
        <v>103</v>
      </c>
      <c r="C403" s="4" t="s">
        <v>340</v>
      </c>
      <c r="D403" s="4" t="s">
        <v>105</v>
      </c>
      <c r="E403" s="4" t="s">
        <v>340</v>
      </c>
      <c r="F403" s="4" t="s">
        <v>107</v>
      </c>
    </row>
    <row r="404" spans="1:6">
      <c r="A404" s="4" t="s">
        <v>341</v>
      </c>
    </row>
    <row r="405" spans="1:6">
      <c r="A405" s="3" t="s">
        <v>95</v>
      </c>
    </row>
    <row r="406" spans="1:6">
      <c r="A406" s="4" t="s">
        <v>122</v>
      </c>
      <c r="C406" s="4" t="s">
        <v>258</v>
      </c>
      <c r="D406" s="4" t="s">
        <v>259</v>
      </c>
      <c r="E406" s="4" t="s">
        <v>258</v>
      </c>
      <c r="F406" s="4" t="s">
        <v>260</v>
      </c>
    </row>
    <row r="407" spans="1:6">
      <c r="A407" s="4" t="s">
        <v>112</v>
      </c>
      <c r="C407" s="4" t="s">
        <v>342</v>
      </c>
      <c r="D407" s="4" t="s">
        <v>259</v>
      </c>
      <c r="E407" s="4" t="s">
        <v>342</v>
      </c>
      <c r="F407" s="4" t="s">
        <v>260</v>
      </c>
    </row>
    <row r="408" spans="1:6">
      <c r="A408" s="4" t="s">
        <v>125</v>
      </c>
      <c r="C408" s="4" t="s">
        <v>343</v>
      </c>
      <c r="D408" s="4" t="s">
        <v>259</v>
      </c>
      <c r="E408" s="4" t="s">
        <v>343</v>
      </c>
      <c r="F408" s="4" t="s">
        <v>260</v>
      </c>
    </row>
    <row r="409" spans="1:6">
      <c r="A409" s="4" t="s">
        <v>100</v>
      </c>
      <c r="C409" s="8" t="n">
        <v>3000000</v>
      </c>
      <c r="D409" s="4" t="s">
        <v>259</v>
      </c>
      <c r="E409" s="8" t="n">
        <v>3000000</v>
      </c>
      <c r="F409" s="4" t="s">
        <v>260</v>
      </c>
    </row>
    <row r="410" spans="1:6">
      <c r="A410" s="4" t="s">
        <v>97</v>
      </c>
      <c r="C410" s="5" t="n">
        <v>3352208</v>
      </c>
      <c r="D410" s="4" t="s">
        <v>259</v>
      </c>
      <c r="E410" s="5" t="n">
        <v>3381980</v>
      </c>
      <c r="F410" s="4" t="s">
        <v>260</v>
      </c>
    </row>
    <row r="411" spans="1:6">
      <c r="A411" s="4" t="s">
        <v>98</v>
      </c>
      <c r="C411" s="8" t="n">
        <v>3342942</v>
      </c>
      <c r="D411" s="4" t="s">
        <v>263</v>
      </c>
      <c r="E411" s="8" t="n">
        <v>3416021</v>
      </c>
      <c r="F411" s="4" t="s">
        <v>264</v>
      </c>
    </row>
    <row r="412" spans="1:6">
      <c r="A412" s="4" t="s">
        <v>103</v>
      </c>
      <c r="C412" s="4" t="s">
        <v>344</v>
      </c>
      <c r="D412" s="4" t="s">
        <v>266</v>
      </c>
      <c r="E412" s="4" t="s">
        <v>344</v>
      </c>
      <c r="F412" s="4" t="s">
        <v>267</v>
      </c>
    </row>
    <row r="413" spans="1:6">
      <c r="A413" s="4" t="s">
        <v>345</v>
      </c>
    </row>
    <row r="414" spans="1:6">
      <c r="A414" s="3" t="s">
        <v>95</v>
      </c>
    </row>
    <row r="415" spans="1:6">
      <c r="A415" s="4" t="s">
        <v>122</v>
      </c>
      <c r="C415" s="4" t="s">
        <v>258</v>
      </c>
      <c r="D415" s="4" t="s">
        <v>259</v>
      </c>
      <c r="E415" s="4" t="s">
        <v>258</v>
      </c>
      <c r="F415" s="4" t="s">
        <v>260</v>
      </c>
    </row>
    <row r="416" spans="1:6">
      <c r="A416" s="4" t="s">
        <v>112</v>
      </c>
      <c r="C416" s="4" t="s">
        <v>346</v>
      </c>
      <c r="D416" s="4" t="s">
        <v>259</v>
      </c>
      <c r="E416" s="4" t="s">
        <v>346</v>
      </c>
      <c r="F416" s="4" t="s">
        <v>260</v>
      </c>
    </row>
    <row r="417" spans="1:6">
      <c r="A417" s="4" t="s">
        <v>125</v>
      </c>
      <c r="C417" s="4" t="s">
        <v>347</v>
      </c>
      <c r="D417" s="4" t="s">
        <v>259</v>
      </c>
      <c r="E417" s="4" t="s">
        <v>347</v>
      </c>
      <c r="F417" s="4" t="s">
        <v>260</v>
      </c>
    </row>
    <row r="418" spans="1:6">
      <c r="A418" s="4" t="s">
        <v>100</v>
      </c>
      <c r="C418" s="8" t="n">
        <v>3000000</v>
      </c>
      <c r="D418" s="4" t="s">
        <v>259</v>
      </c>
      <c r="E418" s="8" t="n">
        <v>3000000</v>
      </c>
      <c r="F418" s="4" t="s">
        <v>260</v>
      </c>
    </row>
    <row r="419" spans="1:6">
      <c r="A419" s="4" t="s">
        <v>97</v>
      </c>
      <c r="C419" s="5" t="n">
        <v>3068622</v>
      </c>
      <c r="D419" s="4" t="s">
        <v>259</v>
      </c>
      <c r="E419" s="5" t="n">
        <v>3115146</v>
      </c>
      <c r="F419" s="4" t="s">
        <v>260</v>
      </c>
    </row>
    <row r="420" spans="1:6">
      <c r="A420" s="4" t="s">
        <v>98</v>
      </c>
      <c r="C420" s="8" t="n">
        <v>3057690</v>
      </c>
      <c r="D420" s="4" t="s">
        <v>263</v>
      </c>
      <c r="E420" s="8" t="n">
        <v>3099690</v>
      </c>
      <c r="F420" s="4" t="s">
        <v>264</v>
      </c>
    </row>
    <row r="421" spans="1:6">
      <c r="A421" s="4" t="s">
        <v>103</v>
      </c>
      <c r="C421" s="4" t="s">
        <v>286</v>
      </c>
      <c r="D421" s="4" t="s">
        <v>266</v>
      </c>
      <c r="E421" s="4" t="s">
        <v>286</v>
      </c>
      <c r="F421" s="4" t="s">
        <v>267</v>
      </c>
    </row>
    <row r="422" spans="1:6">
      <c r="A422" s="4" t="s">
        <v>348</v>
      </c>
    </row>
    <row r="423" spans="1:6">
      <c r="A423" s="3" t="s">
        <v>95</v>
      </c>
    </row>
    <row r="424" spans="1:6">
      <c r="A424" s="4" t="s">
        <v>100</v>
      </c>
      <c r="C424" s="8" t="n">
        <v>8631243</v>
      </c>
      <c r="E424" s="8" t="n">
        <v>8631243</v>
      </c>
    </row>
    <row r="425" spans="1:6">
      <c r="A425" s="4" t="s">
        <v>97</v>
      </c>
      <c r="C425" s="5" t="n">
        <v>8729359</v>
      </c>
      <c r="E425" s="5" t="n">
        <v>8722871</v>
      </c>
    </row>
    <row r="426" spans="1:6">
      <c r="A426" s="4" t="s">
        <v>98</v>
      </c>
      <c r="C426" s="8" t="n">
        <v>8655919</v>
      </c>
      <c r="D426" s="4" t="s">
        <v>101</v>
      </c>
      <c r="E426" s="8" t="n">
        <v>8724485</v>
      </c>
      <c r="F426" s="4" t="s">
        <v>102</v>
      </c>
    </row>
    <row r="427" spans="1:6">
      <c r="A427" s="4" t="s">
        <v>103</v>
      </c>
      <c r="C427" s="4" t="s">
        <v>349</v>
      </c>
      <c r="D427" s="4" t="s">
        <v>105</v>
      </c>
      <c r="E427" s="4" t="s">
        <v>349</v>
      </c>
      <c r="F427" s="4" t="s">
        <v>107</v>
      </c>
    </row>
    <row r="428" spans="1:6">
      <c r="A428" s="4" t="s">
        <v>350</v>
      </c>
    </row>
    <row r="429" spans="1:6">
      <c r="A429" s="3" t="s">
        <v>95</v>
      </c>
    </row>
    <row r="430" spans="1:6">
      <c r="A430" s="4" t="s">
        <v>122</v>
      </c>
      <c r="C430" s="4" t="s">
        <v>141</v>
      </c>
      <c r="D430" s="4" t="s">
        <v>259</v>
      </c>
      <c r="E430" s="4" t="s">
        <v>141</v>
      </c>
      <c r="F430" s="4" t="s">
        <v>260</v>
      </c>
    </row>
    <row r="431" spans="1:6">
      <c r="A431" s="4" t="s">
        <v>112</v>
      </c>
      <c r="C431" s="4" t="s">
        <v>351</v>
      </c>
      <c r="D431" s="4" t="s">
        <v>259</v>
      </c>
      <c r="E431" s="4" t="s">
        <v>351</v>
      </c>
      <c r="F431" s="4" t="s">
        <v>260</v>
      </c>
    </row>
    <row r="432" spans="1:6">
      <c r="A432" s="4" t="s">
        <v>125</v>
      </c>
      <c r="C432" s="4" t="s">
        <v>352</v>
      </c>
      <c r="D432" s="4" t="s">
        <v>259</v>
      </c>
      <c r="E432" s="4" t="s">
        <v>352</v>
      </c>
      <c r="F432" s="4" t="s">
        <v>260</v>
      </c>
    </row>
    <row r="433" spans="1:6">
      <c r="A433" s="4" t="s">
        <v>100</v>
      </c>
      <c r="C433" s="8" t="n">
        <v>4000000</v>
      </c>
      <c r="D433" s="4" t="s">
        <v>259</v>
      </c>
      <c r="E433" s="8" t="n">
        <v>4000000</v>
      </c>
      <c r="F433" s="4" t="s">
        <v>260</v>
      </c>
    </row>
    <row r="434" spans="1:6">
      <c r="A434" s="4" t="s">
        <v>97</v>
      </c>
      <c r="C434" s="5" t="n">
        <v>3988429</v>
      </c>
      <c r="D434" s="4" t="s">
        <v>259</v>
      </c>
      <c r="E434" s="5" t="n">
        <v>3974543</v>
      </c>
      <c r="F434" s="4" t="s">
        <v>260</v>
      </c>
    </row>
    <row r="435" spans="1:6">
      <c r="A435" s="4" t="s">
        <v>98</v>
      </c>
      <c r="C435" s="8" t="n">
        <v>4004955</v>
      </c>
      <c r="D435" s="4" t="s">
        <v>263</v>
      </c>
      <c r="E435" s="8" t="n">
        <v>4054106</v>
      </c>
      <c r="F435" s="4" t="s">
        <v>264</v>
      </c>
    </row>
    <row r="436" spans="1:6">
      <c r="A436" s="4" t="s">
        <v>103</v>
      </c>
      <c r="C436" s="4" t="s">
        <v>353</v>
      </c>
      <c r="D436" s="4" t="s">
        <v>266</v>
      </c>
      <c r="E436" s="4" t="s">
        <v>353</v>
      </c>
      <c r="F436" s="4" t="s">
        <v>267</v>
      </c>
    </row>
    <row r="437" spans="1:6">
      <c r="A437" s="4" t="s">
        <v>354</v>
      </c>
    </row>
    <row r="438" spans="1:6">
      <c r="A438" s="3" t="s">
        <v>95</v>
      </c>
    </row>
    <row r="439" spans="1:6">
      <c r="A439" s="4" t="s">
        <v>122</v>
      </c>
      <c r="C439" s="4" t="s">
        <v>216</v>
      </c>
      <c r="D439" s="4" t="s">
        <v>355</v>
      </c>
      <c r="E439" s="4" t="s">
        <v>216</v>
      </c>
      <c r="F439" s="4" t="s">
        <v>270</v>
      </c>
    </row>
    <row r="440" spans="1:6">
      <c r="A440" s="4" t="s">
        <v>112</v>
      </c>
      <c r="C440" s="4" t="s">
        <v>356</v>
      </c>
      <c r="D440" s="4" t="s">
        <v>355</v>
      </c>
      <c r="E440" s="4" t="s">
        <v>356</v>
      </c>
      <c r="F440" s="4" t="s">
        <v>270</v>
      </c>
    </row>
    <row r="441" spans="1:6">
      <c r="A441" s="4" t="s">
        <v>125</v>
      </c>
      <c r="C441" s="4" t="s">
        <v>357</v>
      </c>
      <c r="D441" s="4" t="s">
        <v>355</v>
      </c>
      <c r="E441" s="4" t="s">
        <v>357</v>
      </c>
      <c r="F441" s="4" t="s">
        <v>270</v>
      </c>
    </row>
    <row r="442" spans="1:6">
      <c r="A442" s="4" t="s">
        <v>100</v>
      </c>
      <c r="C442" s="8" t="n">
        <v>3500000</v>
      </c>
      <c r="D442" s="4" t="s">
        <v>355</v>
      </c>
      <c r="E442" s="8" t="n">
        <v>3500000</v>
      </c>
      <c r="F442" s="4" t="s">
        <v>270</v>
      </c>
    </row>
    <row r="443" spans="1:6">
      <c r="A443" s="4" t="s">
        <v>97</v>
      </c>
      <c r="C443" s="5" t="n">
        <v>3526300</v>
      </c>
      <c r="D443" s="4" t="s">
        <v>355</v>
      </c>
      <c r="E443" s="5" t="n">
        <v>3524694</v>
      </c>
      <c r="F443" s="4" t="s">
        <v>270</v>
      </c>
    </row>
    <row r="444" spans="1:6">
      <c r="A444" s="4" t="s">
        <v>98</v>
      </c>
      <c r="C444" s="8" t="n">
        <v>3508541</v>
      </c>
      <c r="D444" s="4" t="s">
        <v>358</v>
      </c>
      <c r="E444" s="8" t="n">
        <v>3527956</v>
      </c>
      <c r="F444" s="4" t="s">
        <v>273</v>
      </c>
    </row>
    <row r="445" spans="1:6">
      <c r="A445" s="4" t="s">
        <v>103</v>
      </c>
      <c r="C445" s="4" t="s">
        <v>230</v>
      </c>
      <c r="D445" s="4" t="s">
        <v>359</v>
      </c>
      <c r="E445" s="4" t="s">
        <v>230</v>
      </c>
      <c r="F445" s="4" t="s">
        <v>274</v>
      </c>
    </row>
    <row r="446" spans="1:6">
      <c r="A446" s="4" t="s">
        <v>360</v>
      </c>
    </row>
    <row r="447" spans="1:6">
      <c r="A447" s="3" t="s">
        <v>95</v>
      </c>
    </row>
    <row r="448" spans="1:6">
      <c r="A448" s="4" t="s">
        <v>122</v>
      </c>
      <c r="C448" s="4" t="s">
        <v>227</v>
      </c>
      <c r="E448" s="4" t="s">
        <v>227</v>
      </c>
    </row>
    <row r="449" spans="1:6">
      <c r="A449" s="4" t="s">
        <v>112</v>
      </c>
      <c r="C449" s="4" t="s">
        <v>361</v>
      </c>
      <c r="E449" s="4" t="s">
        <v>361</v>
      </c>
    </row>
    <row r="450" spans="1:6">
      <c r="A450" s="4" t="s">
        <v>125</v>
      </c>
      <c r="C450" s="4" t="s">
        <v>362</v>
      </c>
      <c r="E450" s="4" t="s">
        <v>362</v>
      </c>
    </row>
    <row r="451" spans="1:6">
      <c r="A451" s="4" t="s">
        <v>100</v>
      </c>
      <c r="C451" s="8" t="n">
        <v>1131243</v>
      </c>
      <c r="E451" s="8" t="n">
        <v>1131243</v>
      </c>
    </row>
    <row r="452" spans="1:6">
      <c r="A452" s="4" t="s">
        <v>97</v>
      </c>
      <c r="C452" s="5" t="n">
        <v>1214630</v>
      </c>
      <c r="E452" s="5" t="n">
        <v>1223634</v>
      </c>
    </row>
    <row r="453" spans="1:6">
      <c r="A453" s="4" t="s">
        <v>98</v>
      </c>
      <c r="C453" s="8" t="n">
        <v>1142423</v>
      </c>
      <c r="D453" s="4" t="s">
        <v>101</v>
      </c>
      <c r="E453" s="8" t="n">
        <v>1142423</v>
      </c>
      <c r="F453" s="4" t="s">
        <v>102</v>
      </c>
    </row>
    <row r="454" spans="1:6">
      <c r="A454" s="4" t="s">
        <v>103</v>
      </c>
      <c r="C454" s="4" t="s">
        <v>363</v>
      </c>
      <c r="D454" s="4" t="s">
        <v>105</v>
      </c>
      <c r="E454" s="4" t="s">
        <v>363</v>
      </c>
      <c r="F454" s="4" t="s">
        <v>107</v>
      </c>
    </row>
    <row r="455" spans="1:6">
      <c r="A455" s="4" t="s">
        <v>364</v>
      </c>
    </row>
    <row r="456" spans="1:6">
      <c r="A456" s="3" t="s">
        <v>95</v>
      </c>
    </row>
    <row r="457" spans="1:6">
      <c r="A457" s="4" t="s">
        <v>122</v>
      </c>
      <c r="C457" s="4" t="s">
        <v>365</v>
      </c>
      <c r="D457" s="4" t="s">
        <v>183</v>
      </c>
      <c r="E457" s="4" t="s">
        <v>365</v>
      </c>
      <c r="F457" s="4" t="s">
        <v>366</v>
      </c>
    </row>
    <row r="458" spans="1:6">
      <c r="A458" s="4" t="s">
        <v>112</v>
      </c>
      <c r="C458" s="4" t="s">
        <v>367</v>
      </c>
      <c r="D458" s="4" t="s">
        <v>183</v>
      </c>
      <c r="E458" s="4" t="s">
        <v>367</v>
      </c>
      <c r="F458" s="4" t="s">
        <v>366</v>
      </c>
    </row>
    <row r="459" spans="1:6">
      <c r="A459" s="4" t="s">
        <v>125</v>
      </c>
      <c r="C459" s="4" t="s">
        <v>368</v>
      </c>
      <c r="D459" s="4" t="s">
        <v>183</v>
      </c>
      <c r="E459" s="4" t="s">
        <v>368</v>
      </c>
      <c r="F459" s="4" t="s">
        <v>366</v>
      </c>
    </row>
    <row r="460" spans="1:6">
      <c r="A460" s="4" t="s">
        <v>100</v>
      </c>
      <c r="C460" s="8" t="n">
        <v>3595670</v>
      </c>
      <c r="D460" s="4" t="s">
        <v>183</v>
      </c>
      <c r="E460" s="8" t="n">
        <v>3595670</v>
      </c>
      <c r="F460" s="4" t="s">
        <v>366</v>
      </c>
    </row>
    <row r="461" spans="1:6">
      <c r="A461" s="4" t="s">
        <v>97</v>
      </c>
      <c r="C461" s="5" t="n">
        <v>3595670</v>
      </c>
      <c r="D461" s="4" t="s">
        <v>183</v>
      </c>
      <c r="E461" s="5" t="n">
        <v>3595670</v>
      </c>
      <c r="F461" s="4" t="s">
        <v>366</v>
      </c>
    </row>
    <row r="462" spans="1:6">
      <c r="A462" s="4" t="s">
        <v>98</v>
      </c>
      <c r="C462" s="8" t="n">
        <v>3595670</v>
      </c>
      <c r="D462" s="4" t="s">
        <v>186</v>
      </c>
      <c r="E462" s="8" t="n">
        <v>3595670</v>
      </c>
      <c r="F462" s="4" t="s">
        <v>369</v>
      </c>
    </row>
    <row r="463" spans="1:6">
      <c r="A463" s="4" t="s">
        <v>103</v>
      </c>
      <c r="C463" s="4" t="s">
        <v>230</v>
      </c>
      <c r="D463" s="4" t="s">
        <v>187</v>
      </c>
      <c r="E463" s="4" t="s">
        <v>344</v>
      </c>
      <c r="F463" s="4" t="s">
        <v>370</v>
      </c>
    </row>
    <row r="464" spans="1:6">
      <c r="A464" s="4" t="s">
        <v>371</v>
      </c>
    </row>
    <row r="465" spans="1:6">
      <c r="A465" s="3" t="s">
        <v>95</v>
      </c>
    </row>
    <row r="466" spans="1:6">
      <c r="A466" s="4" t="s">
        <v>122</v>
      </c>
      <c r="B466" s="4" t="s">
        <v>372</v>
      </c>
      <c r="C466" s="4" t="s">
        <v>141</v>
      </c>
    </row>
    <row r="467" spans="1:6">
      <c r="A467" s="4" t="s">
        <v>112</v>
      </c>
      <c r="C467" s="4" t="s">
        <v>373</v>
      </c>
      <c r="D467" s="4" t="s">
        <v>372</v>
      </c>
      <c r="E467" s="4" t="s">
        <v>373</v>
      </c>
      <c r="F467" s="4" t="s">
        <v>374</v>
      </c>
    </row>
    <row r="468" spans="1:6">
      <c r="A468" s="4" t="s">
        <v>125</v>
      </c>
      <c r="C468" s="4" t="s">
        <v>375</v>
      </c>
      <c r="D468" s="4" t="s">
        <v>372</v>
      </c>
      <c r="E468" s="4" t="s">
        <v>375</v>
      </c>
      <c r="F468" s="4" t="s">
        <v>374</v>
      </c>
    </row>
    <row r="469" spans="1:6">
      <c r="A469" s="4" t="s">
        <v>100</v>
      </c>
      <c r="C469" s="8" t="n">
        <v>22856447</v>
      </c>
      <c r="D469" s="4" t="s">
        <v>372</v>
      </c>
      <c r="E469" s="8" t="n">
        <v>22616528</v>
      </c>
      <c r="F469" s="4" t="s">
        <v>374</v>
      </c>
    </row>
    <row r="470" spans="1:6">
      <c r="A470" s="4" t="s">
        <v>97</v>
      </c>
      <c r="C470" s="5" t="n">
        <v>22991317</v>
      </c>
      <c r="D470" s="4" t="s">
        <v>372</v>
      </c>
      <c r="E470" s="5" t="n">
        <v>22743477</v>
      </c>
      <c r="F470" s="4" t="s">
        <v>374</v>
      </c>
    </row>
    <row r="471" spans="1:6">
      <c r="A471" s="4" t="s">
        <v>98</v>
      </c>
      <c r="C471" s="8" t="n">
        <v>23059788</v>
      </c>
      <c r="D471" s="4" t="s">
        <v>376</v>
      </c>
      <c r="E471" s="8" t="n">
        <v>22807927</v>
      </c>
      <c r="F471" s="4" t="s">
        <v>377</v>
      </c>
    </row>
    <row r="472" spans="1:6">
      <c r="A472" s="4" t="s">
        <v>103</v>
      </c>
      <c r="C472" s="4" t="s">
        <v>170</v>
      </c>
      <c r="D472" s="4" t="s">
        <v>378</v>
      </c>
      <c r="E472" s="4" t="s">
        <v>379</v>
      </c>
      <c r="F472" s="4" t="s">
        <v>380</v>
      </c>
    </row>
    <row r="473" spans="1:6">
      <c r="A473" s="4" t="s">
        <v>381</v>
      </c>
    </row>
    <row r="474" spans="1:6">
      <c r="A474" s="3" t="s">
        <v>95</v>
      </c>
    </row>
    <row r="475" spans="1:6">
      <c r="A475" s="4" t="s">
        <v>221</v>
      </c>
      <c r="C475" s="4" t="s">
        <v>205</v>
      </c>
      <c r="D475" s="4" t="s">
        <v>372</v>
      </c>
      <c r="E475" s="4" t="s">
        <v>205</v>
      </c>
      <c r="F475" s="4" t="s">
        <v>374</v>
      </c>
    </row>
    <row r="476" spans="1:6">
      <c r="A476" s="4" t="s">
        <v>382</v>
      </c>
    </row>
    <row r="477" spans="1:6">
      <c r="A477" s="3" t="s">
        <v>95</v>
      </c>
    </row>
    <row r="478" spans="1:6">
      <c r="A478" s="4" t="s">
        <v>221</v>
      </c>
      <c r="C478" s="4" t="s">
        <v>153</v>
      </c>
      <c r="D478" s="4" t="s">
        <v>372</v>
      </c>
      <c r="E478" s="4" t="s">
        <v>153</v>
      </c>
      <c r="F478" s="4" t="s">
        <v>374</v>
      </c>
    </row>
    <row r="479" spans="1:6">
      <c r="A479" s="4" t="s">
        <v>383</v>
      </c>
    </row>
    <row r="480" spans="1:6">
      <c r="A480" s="3" t="s">
        <v>95</v>
      </c>
    </row>
    <row r="481" spans="1:6">
      <c r="A481" s="4" t="s">
        <v>122</v>
      </c>
      <c r="C481" s="4" t="s">
        <v>227</v>
      </c>
      <c r="E481" s="4" t="s">
        <v>227</v>
      </c>
    </row>
    <row r="482" spans="1:6">
      <c r="A482" s="4" t="s">
        <v>112</v>
      </c>
      <c r="C482" s="4" t="s">
        <v>384</v>
      </c>
      <c r="E482" s="4" t="s">
        <v>384</v>
      </c>
    </row>
    <row r="483" spans="1:6">
      <c r="A483" s="4" t="s">
        <v>125</v>
      </c>
      <c r="C483" s="4" t="s">
        <v>385</v>
      </c>
      <c r="E483" s="4" t="s">
        <v>385</v>
      </c>
    </row>
    <row r="484" spans="1:6">
      <c r="A484" s="4" t="s">
        <v>100</v>
      </c>
      <c r="C484" s="8" t="n">
        <v>14000000</v>
      </c>
      <c r="E484" s="8" t="n">
        <v>14000000</v>
      </c>
    </row>
    <row r="485" spans="1:6">
      <c r="A485" s="4" t="s">
        <v>97</v>
      </c>
      <c r="C485" s="5" t="n">
        <v>14140000</v>
      </c>
      <c r="E485" s="5" t="n">
        <v>14140000</v>
      </c>
    </row>
    <row r="486" spans="1:6">
      <c r="A486" s="4" t="s">
        <v>98</v>
      </c>
      <c r="C486" s="8" t="n">
        <v>14138363</v>
      </c>
      <c r="D486" s="4" t="s">
        <v>101</v>
      </c>
      <c r="E486" s="8" t="n">
        <v>14138248</v>
      </c>
      <c r="F486" s="4" t="s">
        <v>102</v>
      </c>
    </row>
    <row r="487" spans="1:6">
      <c r="A487" s="4" t="s">
        <v>103</v>
      </c>
      <c r="C487" s="4" t="s">
        <v>386</v>
      </c>
      <c r="D487" s="4" t="s">
        <v>105</v>
      </c>
      <c r="E487" s="4" t="s">
        <v>387</v>
      </c>
      <c r="F487" s="4" t="s">
        <v>107</v>
      </c>
    </row>
    <row r="488" spans="1:6">
      <c r="A488" s="4" t="s">
        <v>388</v>
      </c>
    </row>
    <row r="489" spans="1:6">
      <c r="A489" s="3" t="s">
        <v>95</v>
      </c>
    </row>
    <row r="490" spans="1:6">
      <c r="A490" s="4" t="s">
        <v>100</v>
      </c>
      <c r="C490" s="8" t="n">
        <v>1800000</v>
      </c>
      <c r="E490" s="8" t="n">
        <v>1800000</v>
      </c>
    </row>
    <row r="491" spans="1:6">
      <c r="A491" s="4" t="s">
        <v>97</v>
      </c>
      <c r="C491" s="5" t="n">
        <v>1805033</v>
      </c>
      <c r="E491" s="5" t="n">
        <v>1804715</v>
      </c>
    </row>
    <row r="492" spans="1:6">
      <c r="A492" s="4" t="s">
        <v>98</v>
      </c>
      <c r="C492" s="8" t="n">
        <v>1809205</v>
      </c>
      <c r="D492" s="4" t="s">
        <v>101</v>
      </c>
      <c r="E492" s="8" t="n">
        <v>1807503</v>
      </c>
      <c r="F492" s="4" t="s">
        <v>102</v>
      </c>
    </row>
    <row r="493" spans="1:6">
      <c r="A493" s="4" t="s">
        <v>103</v>
      </c>
      <c r="C493" s="4" t="s">
        <v>129</v>
      </c>
      <c r="D493" s="4" t="s">
        <v>105</v>
      </c>
      <c r="E493" s="4" t="s">
        <v>327</v>
      </c>
      <c r="F493" s="4" t="s">
        <v>107</v>
      </c>
    </row>
    <row r="494" spans="1:6">
      <c r="A494" s="4" t="s">
        <v>389</v>
      </c>
    </row>
    <row r="495" spans="1:6">
      <c r="A495" s="3" t="s">
        <v>95</v>
      </c>
    </row>
    <row r="496" spans="1:6">
      <c r="A496" s="4" t="s">
        <v>122</v>
      </c>
      <c r="B496" s="4" t="s">
        <v>390</v>
      </c>
      <c r="C496" s="4" t="s">
        <v>258</v>
      </c>
    </row>
    <row r="497" spans="1:6">
      <c r="A497" s="4" t="s">
        <v>142</v>
      </c>
      <c r="B497" s="4" t="s">
        <v>390</v>
      </c>
      <c r="C497" s="4" t="s">
        <v>143</v>
      </c>
    </row>
    <row r="498" spans="1:6">
      <c r="A498" s="4" t="s">
        <v>112</v>
      </c>
      <c r="B498" s="4" t="s">
        <v>390</v>
      </c>
      <c r="C498" s="4" t="s">
        <v>391</v>
      </c>
    </row>
    <row r="499" spans="1:6">
      <c r="A499" s="4" t="s">
        <v>125</v>
      </c>
      <c r="B499" s="4" t="s">
        <v>390</v>
      </c>
      <c r="C499" s="4" t="s">
        <v>392</v>
      </c>
    </row>
    <row r="500" spans="1:6">
      <c r="A500" s="4" t="s">
        <v>100</v>
      </c>
      <c r="B500" s="4" t="s">
        <v>390</v>
      </c>
      <c r="C500" s="8" t="n">
        <v>0</v>
      </c>
    </row>
    <row r="501" spans="1:6">
      <c r="A501" s="4" t="s">
        <v>97</v>
      </c>
      <c r="B501" s="4" t="s">
        <v>390</v>
      </c>
      <c r="C501" s="5" t="n">
        <v>0</v>
      </c>
    </row>
    <row r="502" spans="1:6">
      <c r="A502" s="4" t="s">
        <v>98</v>
      </c>
      <c r="B502" s="4" t="s">
        <v>393</v>
      </c>
      <c r="C502" s="8" t="n">
        <v>0</v>
      </c>
    </row>
    <row r="503" spans="1:6">
      <c r="A503" s="4" t="s">
        <v>103</v>
      </c>
      <c r="B503" s="4" t="s">
        <v>394</v>
      </c>
      <c r="C503" s="4" t="s">
        <v>395</v>
      </c>
    </row>
    <row r="504" spans="1:6">
      <c r="A504" s="4" t="s">
        <v>214</v>
      </c>
      <c r="C504" s="8" t="n">
        <v>4300000</v>
      </c>
    </row>
    <row r="505" spans="1:6">
      <c r="A505" s="4" t="s">
        <v>396</v>
      </c>
      <c r="C505" s="4" t="s">
        <v>397</v>
      </c>
    </row>
    <row r="506" spans="1:6">
      <c r="A506" s="4" t="s">
        <v>398</v>
      </c>
    </row>
    <row r="507" spans="1:6">
      <c r="A507" s="3" t="s">
        <v>95</v>
      </c>
    </row>
    <row r="508" spans="1:6">
      <c r="A508" s="4" t="s">
        <v>150</v>
      </c>
      <c r="B508" s="4" t="s">
        <v>390</v>
      </c>
      <c r="C508" s="4" t="s">
        <v>399</v>
      </c>
    </row>
    <row r="509" spans="1:6">
      <c r="A509" s="4" t="s">
        <v>152</v>
      </c>
      <c r="B509" s="4" t="s">
        <v>390</v>
      </c>
      <c r="C509" s="4" t="s">
        <v>400</v>
      </c>
    </row>
    <row r="510" spans="1:6">
      <c r="A510" s="4" t="s">
        <v>401</v>
      </c>
    </row>
    <row r="511" spans="1:6">
      <c r="A511" s="3" t="s">
        <v>95</v>
      </c>
    </row>
    <row r="512" spans="1:6">
      <c r="A512" s="4" t="s">
        <v>122</v>
      </c>
      <c r="C512" s="4" t="s">
        <v>258</v>
      </c>
      <c r="D512" s="4" t="s">
        <v>402</v>
      </c>
      <c r="E512" s="4" t="s">
        <v>258</v>
      </c>
      <c r="F512" s="4" t="s">
        <v>403</v>
      </c>
    </row>
    <row r="513" spans="1:6">
      <c r="A513" s="4" t="s">
        <v>112</v>
      </c>
      <c r="C513" s="4" t="s">
        <v>404</v>
      </c>
      <c r="D513" s="4" t="s">
        <v>402</v>
      </c>
      <c r="E513" s="4" t="s">
        <v>404</v>
      </c>
      <c r="F513" s="4" t="s">
        <v>403</v>
      </c>
    </row>
    <row r="514" spans="1:6">
      <c r="A514" s="4" t="s">
        <v>125</v>
      </c>
      <c r="C514" s="4" t="s">
        <v>405</v>
      </c>
      <c r="D514" s="4" t="s">
        <v>402</v>
      </c>
      <c r="E514" s="4" t="s">
        <v>405</v>
      </c>
      <c r="F514" s="4" t="s">
        <v>403</v>
      </c>
    </row>
    <row r="515" spans="1:6">
      <c r="A515" s="4" t="s">
        <v>100</v>
      </c>
      <c r="C515" s="8" t="n">
        <v>1800000</v>
      </c>
      <c r="D515" s="4" t="s">
        <v>402</v>
      </c>
      <c r="E515" s="8" t="n">
        <v>1800000</v>
      </c>
      <c r="F515" s="4" t="s">
        <v>403</v>
      </c>
    </row>
    <row r="516" spans="1:6">
      <c r="A516" s="4" t="s">
        <v>97</v>
      </c>
      <c r="C516" s="5" t="n">
        <v>1805033</v>
      </c>
      <c r="D516" s="4" t="s">
        <v>402</v>
      </c>
      <c r="E516" s="5" t="n">
        <v>1804715</v>
      </c>
      <c r="F516" s="4" t="s">
        <v>403</v>
      </c>
    </row>
    <row r="517" spans="1:6">
      <c r="A517" s="4" t="s">
        <v>98</v>
      </c>
      <c r="C517" s="8" t="n">
        <v>1809205</v>
      </c>
      <c r="D517" s="4" t="s">
        <v>406</v>
      </c>
      <c r="E517" s="8" t="n">
        <v>1807503</v>
      </c>
      <c r="F517" s="4" t="s">
        <v>407</v>
      </c>
    </row>
    <row r="518" spans="1:6">
      <c r="A518" s="4" t="s">
        <v>103</v>
      </c>
      <c r="C518" s="4" t="s">
        <v>129</v>
      </c>
      <c r="D518" s="4" t="s">
        <v>408</v>
      </c>
      <c r="E518" s="4" t="s">
        <v>327</v>
      </c>
      <c r="F518" s="4" t="s">
        <v>409</v>
      </c>
    </row>
    <row r="519" spans="1:6">
      <c r="A519" s="4" t="s">
        <v>410</v>
      </c>
    </row>
    <row r="520" spans="1:6">
      <c r="A520" s="3" t="s">
        <v>95</v>
      </c>
    </row>
    <row r="521" spans="1:6">
      <c r="A521" s="4" t="s">
        <v>100</v>
      </c>
      <c r="C521" s="8" t="n">
        <v>86354064</v>
      </c>
      <c r="D521" s="4" t="s">
        <v>411</v>
      </c>
      <c r="E521" s="8" t="n">
        <v>75077891</v>
      </c>
      <c r="F521" s="4" t="s">
        <v>412</v>
      </c>
    </row>
    <row r="522" spans="1:6">
      <c r="A522" s="4" t="s">
        <v>97</v>
      </c>
      <c r="C522" s="5" t="n">
        <v>87291408</v>
      </c>
      <c r="D522" s="4" t="s">
        <v>411</v>
      </c>
      <c r="E522" s="5" t="n">
        <v>76053279</v>
      </c>
      <c r="F522" s="4" t="s">
        <v>412</v>
      </c>
    </row>
    <row r="523" spans="1:6">
      <c r="A523" s="4" t="s">
        <v>98</v>
      </c>
      <c r="C523" s="8" t="n">
        <v>87227961</v>
      </c>
      <c r="D523" s="4" t="s">
        <v>413</v>
      </c>
      <c r="E523" s="8" t="n">
        <v>75991436</v>
      </c>
      <c r="F523" s="4" t="s">
        <v>414</v>
      </c>
    </row>
    <row r="524" spans="1:6">
      <c r="A524" s="4" t="s">
        <v>103</v>
      </c>
      <c r="C524" s="4" t="s">
        <v>415</v>
      </c>
      <c r="D524" s="4" t="s">
        <v>416</v>
      </c>
      <c r="E524" s="4" t="s">
        <v>417</v>
      </c>
      <c r="F524" s="4" t="s">
        <v>418</v>
      </c>
    </row>
    <row r="525" spans="1:6">
      <c r="A525" s="4" t="s">
        <v>419</v>
      </c>
    </row>
    <row r="526" spans="1:6">
      <c r="A526" s="3" t="s">
        <v>95</v>
      </c>
    </row>
    <row r="527" spans="1:6">
      <c r="A527" s="4" t="s">
        <v>100</v>
      </c>
      <c r="C527" s="8" t="n">
        <v>295536661</v>
      </c>
      <c r="E527" s="8" t="n">
        <v>277983104</v>
      </c>
    </row>
    <row r="528" spans="1:6">
      <c r="A528" s="4" t="s">
        <v>97</v>
      </c>
      <c r="C528" s="5" t="n">
        <v>297875757</v>
      </c>
      <c r="E528" s="5" t="n">
        <v>281040451</v>
      </c>
    </row>
    <row r="529" spans="1:6">
      <c r="A529" s="4" t="s">
        <v>98</v>
      </c>
      <c r="C529" s="8" t="n">
        <v>298184518</v>
      </c>
      <c r="D529" s="4" t="s">
        <v>101</v>
      </c>
      <c r="E529" s="8" t="n">
        <v>281243236</v>
      </c>
      <c r="F529" s="4" t="s">
        <v>102</v>
      </c>
    </row>
    <row r="530" spans="1:6">
      <c r="A530" s="4" t="s">
        <v>103</v>
      </c>
      <c r="C530" s="4" t="s">
        <v>420</v>
      </c>
      <c r="D530" s="4" t="s">
        <v>105</v>
      </c>
      <c r="E530" s="4" t="s">
        <v>421</v>
      </c>
      <c r="F530" s="4" t="s">
        <v>107</v>
      </c>
    </row>
    <row r="531" spans="1:6">
      <c r="A531" s="4" t="s">
        <v>422</v>
      </c>
    </row>
    <row r="532" spans="1:6">
      <c r="A532" s="3" t="s">
        <v>95</v>
      </c>
    </row>
    <row r="533" spans="1:6">
      <c r="A533" s="4" t="s">
        <v>423</v>
      </c>
      <c r="C533" s="8" t="n">
        <v>-375603</v>
      </c>
    </row>
    <row r="534" spans="1:6"/>
    <row r="535" spans="1:6">
      <c r="A535" s="4" t="s">
        <v>101</v>
      </c>
      <c r="B535" s="4" t="s">
        <v>424</v>
      </c>
    </row>
    <row r="536" spans="1:6">
      <c r="A536" s="4" t="s">
        <v>102</v>
      </c>
      <c r="B536" s="4" t="s">
        <v>425</v>
      </c>
    </row>
    <row r="537" spans="1:6">
      <c r="A537" s="4" t="s">
        <v>105</v>
      </c>
      <c r="B537" s="4" t="s">
        <v>426</v>
      </c>
    </row>
    <row r="538" spans="1:6">
      <c r="A538" s="4" t="s">
        <v>107</v>
      </c>
      <c r="B538" s="4" t="s">
        <v>427</v>
      </c>
    </row>
    <row r="539" spans="1:6">
      <c r="A539" s="4" t="s">
        <v>428</v>
      </c>
      <c r="B539" s="4" t="s">
        <v>429</v>
      </c>
    </row>
    <row r="540" spans="1:6">
      <c r="A540" s="4" t="s">
        <v>430</v>
      </c>
      <c r="B540" s="4" t="s">
        <v>431</v>
      </c>
    </row>
    <row r="541" spans="1:6">
      <c r="A541" s="4" t="s">
        <v>432</v>
      </c>
      <c r="B541" s="4" t="s">
        <v>433</v>
      </c>
    </row>
    <row r="542" spans="1:6">
      <c r="A542" s="4" t="s">
        <v>155</v>
      </c>
      <c r="B542" s="4" t="s">
        <v>434</v>
      </c>
    </row>
    <row r="543" spans="1:6">
      <c r="A543" s="4" t="s">
        <v>163</v>
      </c>
      <c r="B543" s="4" t="s">
        <v>435</v>
      </c>
    </row>
    <row r="544" spans="1:6">
      <c r="A544" s="4" t="s">
        <v>436</v>
      </c>
      <c r="B544" s="4" t="s">
        <v>437</v>
      </c>
    </row>
    <row r="545" spans="1:6">
      <c r="A545" s="4" t="s">
        <v>438</v>
      </c>
      <c r="B545" s="4" t="s">
        <v>439</v>
      </c>
    </row>
    <row r="546" spans="1:6">
      <c r="A546" s="4" t="s">
        <v>440</v>
      </c>
      <c r="B546" s="4" t="s">
        <v>441</v>
      </c>
    </row>
    <row r="547" spans="1:6">
      <c r="A547" s="4" t="s">
        <v>442</v>
      </c>
      <c r="B547" s="4" t="s">
        <v>443</v>
      </c>
    </row>
    <row r="548" spans="1:6">
      <c r="A548" s="4" t="s">
        <v>444</v>
      </c>
      <c r="B548" s="4" t="s">
        <v>445</v>
      </c>
    </row>
    <row r="549" spans="1:6">
      <c r="A549" s="4" t="s">
        <v>446</v>
      </c>
      <c r="B549" s="4" t="s">
        <v>447</v>
      </c>
    </row>
    <row r="550" spans="1:6">
      <c r="A550" s="4" t="s">
        <v>207</v>
      </c>
      <c r="B550" s="4" t="s">
        <v>448</v>
      </c>
    </row>
    <row r="551" spans="1:6">
      <c r="A551" s="4" t="s">
        <v>449</v>
      </c>
      <c r="B551" s="4" t="s">
        <v>450</v>
      </c>
    </row>
    <row r="552" spans="1:6">
      <c r="A552" s="4" t="s">
        <v>451</v>
      </c>
      <c r="B552" s="4" t="s">
        <v>452</v>
      </c>
    </row>
    <row r="553" spans="1:6">
      <c r="A553" s="4" t="s">
        <v>453</v>
      </c>
      <c r="B553" s="4" t="s">
        <v>454</v>
      </c>
    </row>
    <row r="554" spans="1:6">
      <c r="A554" s="4" t="s">
        <v>455</v>
      </c>
      <c r="B554" s="4" t="s">
        <v>456</v>
      </c>
    </row>
    <row r="555" spans="1:6">
      <c r="A555" s="4" t="s">
        <v>457</v>
      </c>
      <c r="B555" s="4" t="s">
        <v>456</v>
      </c>
    </row>
  </sheetData>
  <mergeCells count="27">
    <mergeCell ref="A1:B2"/>
    <mergeCell ref="C1:D1"/>
    <mergeCell ref="E1:F1"/>
    <mergeCell ref="C2:D2"/>
    <mergeCell ref="E2:F2"/>
    <mergeCell ref="A534:E534"/>
    <mergeCell ref="B535:E535"/>
    <mergeCell ref="B536:E536"/>
    <mergeCell ref="B537:E537"/>
    <mergeCell ref="B538:E538"/>
    <mergeCell ref="B539:E539"/>
    <mergeCell ref="B540:E540"/>
    <mergeCell ref="B541:E541"/>
    <mergeCell ref="B542:E542"/>
    <mergeCell ref="B543:E543"/>
    <mergeCell ref="B544:E544"/>
    <mergeCell ref="B545:E545"/>
    <mergeCell ref="B546:E546"/>
    <mergeCell ref="B547:E547"/>
    <mergeCell ref="B548:E548"/>
    <mergeCell ref="B549:E549"/>
    <mergeCell ref="B550:E550"/>
    <mergeCell ref="B551:E551"/>
    <mergeCell ref="B552:E552"/>
    <mergeCell ref="B553:E553"/>
    <mergeCell ref="B554:E554"/>
    <mergeCell ref="B555:E5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8</v>
      </c>
      <c r="B1" s="2" t="s">
        <v>1</v>
      </c>
    </row>
    <row r="2" spans="1:2">
      <c r="B2" s="2" t="s">
        <v>2</v>
      </c>
    </row>
    <row r="3" spans="1:2">
      <c r="A3" s="3" t="s">
        <v>459</v>
      </c>
    </row>
    <row r="4" spans="1:2">
      <c r="A4" s="4" t="s">
        <v>458</v>
      </c>
      <c r="B4" s="4" t="s">
        <v>4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1</v>
      </c>
      <c r="B1" s="2" t="s">
        <v>1</v>
      </c>
    </row>
    <row r="2" spans="1:2">
      <c r="B2" s="2" t="s">
        <v>2</v>
      </c>
    </row>
    <row r="3" spans="1:2">
      <c r="A3" s="3" t="s">
        <v>462</v>
      </c>
    </row>
    <row r="4" spans="1:2">
      <c r="A4" s="4" t="s">
        <v>461</v>
      </c>
      <c r="B4" s="4" t="s">
        <v>4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05:42Z</dcterms:created>
  <dcterms:modified xmlns:dcterms="http://purl.org/dc/terms/" xmlns:xsi="http://www.w3.org/2001/XMLSchema-instance" xsi:type="dcterms:W3CDTF">2018-08-08T15:05:42Z</dcterms:modified>
</cp:coreProperties>
</file>